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Org"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Income Tax" sheetId="10" state="visible" r:id="rId10"/>
    <sheet xmlns:r="http://schemas.openxmlformats.org/officeDocument/2006/relationships" name="Accounts Receivable" sheetId="11" state="visible" r:id="rId11"/>
    <sheet xmlns:r="http://schemas.openxmlformats.org/officeDocument/2006/relationships" name="Other Receivables and Prepaymen" sheetId="12" state="visible" r:id="rId12"/>
    <sheet xmlns:r="http://schemas.openxmlformats.org/officeDocument/2006/relationships" name="Amounts Due from Related-Partie" sheetId="13" state="visible" r:id="rId13"/>
    <sheet xmlns:r="http://schemas.openxmlformats.org/officeDocument/2006/relationships" name="Property and Equipment" sheetId="14" state="visible" r:id="rId14"/>
    <sheet xmlns:r="http://schemas.openxmlformats.org/officeDocument/2006/relationships" name="Intangable Assets, Net" sheetId="15" state="visible" r:id="rId15"/>
    <sheet xmlns:r="http://schemas.openxmlformats.org/officeDocument/2006/relationships" name="Goodwill" sheetId="16" state="visible" r:id="rId16"/>
    <sheet xmlns:r="http://schemas.openxmlformats.org/officeDocument/2006/relationships" name="Accrued Liabilities and Other P" sheetId="17" state="visible" r:id="rId17"/>
    <sheet xmlns:r="http://schemas.openxmlformats.org/officeDocument/2006/relationships" name="Amounts Due to Related Parties" sheetId="18" state="visible" r:id="rId18"/>
    <sheet xmlns:r="http://schemas.openxmlformats.org/officeDocument/2006/relationships" name="Share Capital" sheetId="19" state="visible" r:id="rId19"/>
    <sheet xmlns:r="http://schemas.openxmlformats.org/officeDocument/2006/relationships" name="Retirement and Welfare Benefits" sheetId="20" state="visible" r:id="rId20"/>
    <sheet xmlns:r="http://schemas.openxmlformats.org/officeDocument/2006/relationships" name="Statutory Reserves" sheetId="21" state="visible" r:id="rId21"/>
    <sheet xmlns:r="http://schemas.openxmlformats.org/officeDocument/2006/relationships" name="Commitments and Contingencies" sheetId="22" state="visible" r:id="rId22"/>
    <sheet xmlns:r="http://schemas.openxmlformats.org/officeDocument/2006/relationships" name="Subsequent Event" sheetId="23" state="visible" r:id="rId23"/>
    <sheet xmlns:r="http://schemas.openxmlformats.org/officeDocument/2006/relationships" name="Summary of Significant Accoun_2" sheetId="24" state="visible" r:id="rId24"/>
    <sheet xmlns:r="http://schemas.openxmlformats.org/officeDocument/2006/relationships" name="Description of Business and O_2" sheetId="25" state="visible" r:id="rId25"/>
    <sheet xmlns:r="http://schemas.openxmlformats.org/officeDocument/2006/relationships" name="Summary of Significant Accoun_3" sheetId="26" state="visible" r:id="rId26"/>
    <sheet xmlns:r="http://schemas.openxmlformats.org/officeDocument/2006/relationships" name="Business Combinations (Tables)" sheetId="27" state="visible" r:id="rId27"/>
    <sheet xmlns:r="http://schemas.openxmlformats.org/officeDocument/2006/relationships" name="Income Tax (Tables)" sheetId="28" state="visible" r:id="rId28"/>
    <sheet xmlns:r="http://schemas.openxmlformats.org/officeDocument/2006/relationships" name="Accounts Receivable (Tables)" sheetId="29" state="visible" r:id="rId29"/>
    <sheet xmlns:r="http://schemas.openxmlformats.org/officeDocument/2006/relationships" name="Other Receivables and Prepaym_2" sheetId="30" state="visible" r:id="rId30"/>
    <sheet xmlns:r="http://schemas.openxmlformats.org/officeDocument/2006/relationships" name="Amounts Due from Related-Part_2" sheetId="31" state="visible" r:id="rId31"/>
    <sheet xmlns:r="http://schemas.openxmlformats.org/officeDocument/2006/relationships" name="Property and Equipment (Tables)" sheetId="32" state="visible" r:id="rId32"/>
    <sheet xmlns:r="http://schemas.openxmlformats.org/officeDocument/2006/relationships" name="Intangable Assets, Net (Tables)" sheetId="33" state="visible" r:id="rId33"/>
    <sheet xmlns:r="http://schemas.openxmlformats.org/officeDocument/2006/relationships" name="Accrued Liabilities and Other_2" sheetId="34" state="visible" r:id="rId34"/>
    <sheet xmlns:r="http://schemas.openxmlformats.org/officeDocument/2006/relationships" name="Amounts Due to Related Parties " sheetId="35" state="visible" r:id="rId35"/>
    <sheet xmlns:r="http://schemas.openxmlformats.org/officeDocument/2006/relationships" name="Commitments and Contingencies (" sheetId="36" state="visible" r:id="rId36"/>
    <sheet xmlns:r="http://schemas.openxmlformats.org/officeDocument/2006/relationships" name="Description of Business and O_3" sheetId="37" state="visible" r:id="rId37"/>
    <sheet xmlns:r="http://schemas.openxmlformats.org/officeDocument/2006/relationships" name="Description of Business and O_4"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Business Combinations (Details)" sheetId="44" state="visible" r:id="rId44"/>
    <sheet xmlns:r="http://schemas.openxmlformats.org/officeDocument/2006/relationships" name="Income Tax (Details)" sheetId="45" state="visible" r:id="rId45"/>
    <sheet xmlns:r="http://schemas.openxmlformats.org/officeDocument/2006/relationships" name="Income Tax (Details 1)" sheetId="46" state="visible" r:id="rId46"/>
    <sheet xmlns:r="http://schemas.openxmlformats.org/officeDocument/2006/relationships" name="Income Tax (Details 2)" sheetId="47" state="visible" r:id="rId47"/>
    <sheet xmlns:r="http://schemas.openxmlformats.org/officeDocument/2006/relationships" name="Income Tax (Details Textual)" sheetId="48" state="visible" r:id="rId48"/>
    <sheet xmlns:r="http://schemas.openxmlformats.org/officeDocument/2006/relationships" name="Accounts Receivable (Details)" sheetId="49" state="visible" r:id="rId49"/>
    <sheet xmlns:r="http://schemas.openxmlformats.org/officeDocument/2006/relationships" name="Other Receivables and Prepaym_3" sheetId="50" state="visible" r:id="rId50"/>
    <sheet xmlns:r="http://schemas.openxmlformats.org/officeDocument/2006/relationships" name="Amounts Due from Related-Part_3" sheetId="51" state="visible" r:id="rId51"/>
    <sheet xmlns:r="http://schemas.openxmlformats.org/officeDocument/2006/relationships" name="Property and Equipment (Details" sheetId="52" state="visible" r:id="rId52"/>
    <sheet xmlns:r="http://schemas.openxmlformats.org/officeDocument/2006/relationships" name="Property and Equipment (Detai_2" sheetId="53" state="visible" r:id="rId53"/>
    <sheet xmlns:r="http://schemas.openxmlformats.org/officeDocument/2006/relationships" name="Intangable Assets, Net (Details" sheetId="54" state="visible" r:id="rId54"/>
    <sheet xmlns:r="http://schemas.openxmlformats.org/officeDocument/2006/relationships" name="Intangable Assets, Net (Detai_2" sheetId="55" state="visible" r:id="rId55"/>
    <sheet xmlns:r="http://schemas.openxmlformats.org/officeDocument/2006/relationships" name="Intangable Assets, Net (Detai_3" sheetId="56" state="visible" r:id="rId56"/>
    <sheet xmlns:r="http://schemas.openxmlformats.org/officeDocument/2006/relationships" name="Goodwill (Details)" sheetId="57" state="visible" r:id="rId57"/>
    <sheet xmlns:r="http://schemas.openxmlformats.org/officeDocument/2006/relationships" name="Accrued Liabilities and Other_3" sheetId="58" state="visible" r:id="rId58"/>
    <sheet xmlns:r="http://schemas.openxmlformats.org/officeDocument/2006/relationships" name="Accrued Liabilities and Other_4" sheetId="59" state="visible" r:id="rId59"/>
    <sheet xmlns:r="http://schemas.openxmlformats.org/officeDocument/2006/relationships" name="Amounts Due to Related Partie_2" sheetId="60" state="visible" r:id="rId60"/>
    <sheet xmlns:r="http://schemas.openxmlformats.org/officeDocument/2006/relationships" name="Share Capital (Details)" sheetId="61" state="visible" r:id="rId61"/>
    <sheet xmlns:r="http://schemas.openxmlformats.org/officeDocument/2006/relationships" name="Retirement and Welfare Benefi_2" sheetId="62" state="visible" r:id="rId62"/>
    <sheet xmlns:r="http://schemas.openxmlformats.org/officeDocument/2006/relationships" name="Statutory Reserves (Details)" sheetId="63" state="visible" r:id="rId63"/>
    <sheet xmlns:r="http://schemas.openxmlformats.org/officeDocument/2006/relationships" name="Commitments and Contingencies_2" sheetId="64" state="visible" r:id="rId64"/>
    <sheet xmlns:r="http://schemas.openxmlformats.org/officeDocument/2006/relationships" name="Subsequent Event (Details)" sheetId="65" state="visible" r:id="rId65"/>
  </sheets>
  <definedNames/>
  <calcPr calcId="124519" fullCalcOnLoad="1"/>
</workbook>
</file>

<file path=xl/sharedStrings.xml><?xml version="1.0" encoding="utf-8"?>
<sst xmlns="http://schemas.openxmlformats.org/spreadsheetml/2006/main" uniqueCount="611">
  <si>
    <t>Document and Entity Information</t>
  </si>
  <si>
    <t>12 Months Ended</t>
  </si>
  <si>
    <t>Dec. 31, 2018shares</t>
  </si>
  <si>
    <t>Document and Entity Information [Abstract]</t>
  </si>
  <si>
    <t>Entity Registrant Name</t>
  </si>
  <si>
    <t>Luokung Technology Corp.</t>
  </si>
  <si>
    <t>Entity Central Index Key</t>
  </si>
  <si>
    <t>0001487839</t>
  </si>
  <si>
    <t>Trading Symbol</t>
  </si>
  <si>
    <t>LKCO</t>
  </si>
  <si>
    <t>Amendment Flag</t>
  </si>
  <si>
    <t>false</t>
  </si>
  <si>
    <t>Current Fiscal Year End Date</t>
  </si>
  <si>
    <t>--12-31</t>
  </si>
  <si>
    <t>Document Type</t>
  </si>
  <si>
    <t>20-F</t>
  </si>
  <si>
    <t>Document Period End Date</t>
  </si>
  <si>
    <t>Dec. 31,
		2018</t>
  </si>
  <si>
    <t>Document Fiscal Period Focus</t>
  </si>
  <si>
    <t>FY</t>
  </si>
  <si>
    <t>Document Fiscal Year Focus</t>
  </si>
  <si>
    <t>2018</t>
  </si>
  <si>
    <t>Entity Well-known Seasoned Issuer</t>
  </si>
  <si>
    <t>No</t>
  </si>
  <si>
    <t>Entity Voluntary Filers</t>
  </si>
  <si>
    <t>Entity Current Reporting Status</t>
  </si>
  <si>
    <t>Yes</t>
  </si>
  <si>
    <t>Entity Filer Category</t>
  </si>
  <si>
    <t>Non-accelerated Filer</t>
  </si>
  <si>
    <t>Entity Shell Company</t>
  </si>
  <si>
    <t>Entity Ex Transition Period</t>
  </si>
  <si>
    <t>Entity Emerging Growth Company</t>
  </si>
  <si>
    <t>Entity Common Stock, Shares Outstanding</t>
  </si>
  <si>
    <t>Consolidated Balance Sheets - USD ($)</t>
  </si>
  <si>
    <t>Dec. 31, 2018</t>
  </si>
  <si>
    <t>Dec. 31, 2017</t>
  </si>
  <si>
    <t>Current assets:</t>
  </si>
  <si>
    <t>Cash</t>
  </si>
  <si>
    <t>Accounts receivable, net of allowance for doubtful accounts</t>
  </si>
  <si>
    <t>Other receivables and prepayment</t>
  </si>
  <si>
    <t>Amounts due from related parties</t>
  </si>
  <si>
    <t>Total current assets</t>
  </si>
  <si>
    <t>Non-current assets:</t>
  </si>
  <si>
    <t>Property and equipment, net</t>
  </si>
  <si>
    <t>Intangible assets, net</t>
  </si>
  <si>
    <t>Goodwill</t>
  </si>
  <si>
    <t>Amount due from a related party</t>
  </si>
  <si>
    <t xml:space="preserve"> </t>
  </si>
  <si>
    <t>Other receivables, net (Long term)</t>
  </si>
  <si>
    <t>Total non-current assets</t>
  </si>
  <si>
    <t>TOTAL ASSETS</t>
  </si>
  <si>
    <t>Current liabilities:</t>
  </si>
  <si>
    <t>Accounts payable</t>
  </si>
  <si>
    <t>Accrued liabilities and other payables</t>
  </si>
  <si>
    <t>Deferred revenue</t>
  </si>
  <si>
    <t>Tax payable</t>
  </si>
  <si>
    <t>Amounts due to related parties</t>
  </si>
  <si>
    <t>Total current liabilities</t>
  </si>
  <si>
    <t>Non-current liabilities:</t>
  </si>
  <si>
    <t>Total non- current liabilities</t>
  </si>
  <si>
    <t>TOTAL LIABILITIES</t>
  </si>
  <si>
    <t>Commitments and contingencies</t>
  </si>
  <si>
    <t>Share capital</t>
  </si>
  <si>
    <t>Preferred stock, $0.01 par value; 1,000,000 shares authorized, issued and outstanding at December 31, 2018; Nil shares authorized, issued and outstanding at December 31, 2017</t>
  </si>
  <si>
    <t>Common stock, $0.01 par value; 250,000,000 shares authorized; 199,317,599 shares issued and outstanding at December 31, 2018; $1 par value; 50,000 shares authorized; 1 share issued and outstanding at December 31, 2017</t>
  </si>
  <si>
    <t>Additional paid-in capital</t>
  </si>
  <si>
    <t>Accumulated deficit</t>
  </si>
  <si>
    <t>Accumulated other comprehensive income</t>
  </si>
  <si>
    <t>Total Shareholders' Equity</t>
  </si>
  <si>
    <t>TOTAL LIABILITIES AND SHARE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Dec. 31, 2016</t>
  </si>
  <si>
    <t>Income Statement [Abstract]</t>
  </si>
  <si>
    <t>Revenues</t>
  </si>
  <si>
    <t>Less: Cost of revenues</t>
  </si>
  <si>
    <t>Less: Operating expenses:</t>
  </si>
  <si>
    <t>Selling and marketing</t>
  </si>
  <si>
    <t>General and administrative</t>
  </si>
  <si>
    <t>Research and development</t>
  </si>
  <si>
    <t>Total operating expenses</t>
  </si>
  <si>
    <t>Loss from operations</t>
  </si>
  <si>
    <t>Other income (expense):</t>
  </si>
  <si>
    <t>Interest expense</t>
  </si>
  <si>
    <t>Foreign exchange (losses) gains, net</t>
  </si>
  <si>
    <t>Loss from investment</t>
  </si>
  <si>
    <t>Other income (expense), net</t>
  </si>
  <si>
    <t>Total other (expense) income, net</t>
  </si>
  <si>
    <t>Loss before income taxes</t>
  </si>
  <si>
    <t>Income taxes</t>
  </si>
  <si>
    <t>Net loss</t>
  </si>
  <si>
    <t>Other comprehensive income:</t>
  </si>
  <si>
    <t>Foreign currency translation adjustment</t>
  </si>
  <si>
    <t>Total comprehensive loss</t>
  </si>
  <si>
    <t>Net loss per ordinary share:</t>
  </si>
  <si>
    <t>Basic and Diluted</t>
  </si>
  <si>
    <t>Weighted average number of ordinary shares outstanding Basic and Diluted</t>
  </si>
  <si>
    <t>Consolidated Statements of Changes in Shareholders' Equity - USD ($)</t>
  </si>
  <si>
    <t>Total</t>
  </si>
  <si>
    <t>Ordinary shares</t>
  </si>
  <si>
    <t>Preferred shares</t>
  </si>
  <si>
    <t>Accumulated deficits</t>
  </si>
  <si>
    <t>Accumulated other comprehensive Income (loss)</t>
  </si>
  <si>
    <t>Balance at Dec. 31, 2015</t>
  </si>
  <si>
    <t>Balance, shares at Dec. 31, 2015</t>
  </si>
  <si>
    <t>Capital contribution from C Media</t>
  </si>
  <si>
    <t>Balance at Dec. 31, 2016</t>
  </si>
  <si>
    <t>Balance, shares at Dec. 31, 2016</t>
  </si>
  <si>
    <t>Balance at Dec. 31, 2017</t>
  </si>
  <si>
    <t>Balance, shares at Dec. 31, 2017</t>
  </si>
  <si>
    <t>Issuance of preferred shares</t>
  </si>
  <si>
    <t>Issuance of preferred shares, Shares</t>
  </si>
  <si>
    <t>Issuance of common shares</t>
  </si>
  <si>
    <t>Issuance of common shares, Shares</t>
  </si>
  <si>
    <t>Adjustment due to the assets exchange</t>
  </si>
  <si>
    <t>Adjustment due to the assets exchange, Shares</t>
  </si>
  <si>
    <t>Acquisition of Superengine</t>
  </si>
  <si>
    <t>Acquisition of Superengine, Shares</t>
  </si>
  <si>
    <t>Balance at Dec. 31, 2018</t>
  </si>
  <si>
    <t>Balance, shares at Dec. 31, 2018</t>
  </si>
  <si>
    <t>Consolidated Statements of Cash Flows - USD ($)</t>
  </si>
  <si>
    <t>CASH FLOWS FROM OPERATING ACTIVITIES:</t>
  </si>
  <si>
    <t>Depreciation and amortization</t>
  </si>
  <si>
    <t>Bad debts written off</t>
  </si>
  <si>
    <t>Exchange difference</t>
  </si>
  <si>
    <t>Loss on disposal of property and equipment</t>
  </si>
  <si>
    <t>Increase in allowance for doubtful accounts</t>
  </si>
  <si>
    <t>Impairment of intangible assets</t>
  </si>
  <si>
    <t>Impairment of PPE</t>
  </si>
  <si>
    <t>Changes in assets and liabilities</t>
  </si>
  <si>
    <t>Accounts receivable</t>
  </si>
  <si>
    <t>Net cash (used in) provided by operating activities</t>
  </si>
  <si>
    <t>CASH FLOWS FROM INVESTING ACTIVITIES:</t>
  </si>
  <si>
    <t>Purchase of property and equipment</t>
  </si>
  <si>
    <t>Proceeds from disposal of deposits</t>
  </si>
  <si>
    <t>Cash received from acquisition subsidiaries</t>
  </si>
  <si>
    <t>Proceeds from disposal of property and equipment</t>
  </si>
  <si>
    <t>Net cash provided by (used in) investing activities</t>
  </si>
  <si>
    <t>CASH FLOWS FROM FINANCING ACTIVITIES:</t>
  </si>
  <si>
    <t>Advances from (repayment to) related parties</t>
  </si>
  <si>
    <t>Net cash provided by (used in) financing activities</t>
  </si>
  <si>
    <t>Effect of foreign exchange rate changes</t>
  </si>
  <si>
    <t>Net increase (decrease) in cash</t>
  </si>
  <si>
    <t>Cash at beginning of year</t>
  </si>
  <si>
    <t>Cash at end of year</t>
  </si>
  <si>
    <t>Supplemental cash flow disclosures:</t>
  </si>
  <si>
    <t>Interest paid</t>
  </si>
  <si>
    <t>Income taxes paid</t>
  </si>
  <si>
    <t>Description of Business and Organization</t>
  </si>
  <si>
    <t>Description of Business and Organization [Abstract]</t>
  </si>
  <si>
    <t>DESCRIPTION OF BUSINESS AND ORGANIZATION</t>
  </si>
  <si>
    <t>NOTE 1 – DESCRIPTION OF BUSINESS AND ORGANIZATION Luokung Technology Corp. (the “Company” or “LKCO”), formerly Kingtone Wirelessinfo Solution Holding Ltd (“Kingtone Wireless”) was incorporated in the British Virgin Islands on October 27, 2009 under the name of Reizii Capital Management Limited. It has wholly-owned subsidiaries and a variable interest entity (“VIE”). Its wholly-owned subsidiaries include: Topsky Info-tech Holdings Pte Ltd. (“Topsky”), which was established in Singapore on November 3, 2009, and Xi’an Softech Co., Ltd. (“Softech”), which was established in Xi’an, Shaanxi Province, China on November 27, 2009 by Topsky. Its VIE is Xi’an Kingtone Information Technology Co., Ltd. (“Kingtone Information”) which was incorporated in Xi’an, Shaanxi province, China on December 28, 2001. On December 17, 2009, Reizii Capital Management Limited changed its name to Kingtone Wirelessinfo Solution Holding Ltd. On March 23, 2010, the board of directors of Kingtone Wireless resolved to change the fiscal year end of Kingtone Wireless and its wholly-owned subsidiaries, Topsky and Softech, from November 30 to September 30 so as to have the same fiscal year end as Kingtone Information. On May 14, 2010, Kingtone Wireless completed the initial public offering of its American Depositary Shares (“ADSs”) at a price of $4.00 per ADS and listed its ADSs on the NASDAQ Capital Market under the symbol “KONE.” Kingtone Wireless sold an aggregate of 4,000,000 ADSs, representing 4,000,000 ordinary shares and received net proceeds of approximately $14.5 million, net of underwriting discounts and other offering expenses. On August 17, 2018, Kingtone Wireless consummated an asset exchange transaction, pursuant to which it exchanged all issued and outstanding capital stock in Topsky Info-Tech Holdings Pte Ltd., the parent of Softech, for the issued and outstanding capital stock of LK Technology Ltd. (“LK Technology”) (the “Asset Exchange”). In connection with the Asset Exchange, Kingtone Wireless changed its name to Luokung Technology Corp. on August 20, 2018, and on September 20, 2018, issued to the shareholders of C Media Limited, the former parent of LK Technology, (i) 185,412,599 of its ordinary shares, par value $0.01 per share and (ii) 1,000,000 of its preferred shares. Upon the consummation of the Asset Exchange, the Company ceased the previous business operations and became a company focused on the provision of Wi-Fi and mobile application products for long distance rail travelers in
China. Following the consummation of the Asset Exchange, on October 4, 2018, the Company changed its fiscal year end from September 30 to the fiscal year end of LK Technology, December 31. On August 25, 2018, LK Technology entered into a Stock Purchase Agreement (the “Agreement”) with the shareholders (“Shareholders”) of Superengine Holding Limited, a limited liability company incorporated under the laws of the British Virgin Islands (“Superengine”), pursuant to which LK Technology acquired all of the issued and outstanding shares of Superengine for an aggregate purchase price of US$60 million (the “Purchase Price”), which was paid by the issuance of its Ordinary Shares in an amount equal to the quotient of (x) the Purchase Price divided by (y) the average of the closing prices of the Ordinary Shares on the NASDAQ Capital Market over the 12 months period preceding July 31, 2018. Further details are in Note 3. Luokung Technology Corp., its subsidiaries and its variable interest entities (“VIEs”) (collectively the “Company”) operate mobile application service for long-distance travel in the People’s Republic of China (the “PRC”). The core mobile application product, Luokuang mobile application, which is made as an LBS-social contents and services distribution platform. It offers functions based on various travel scenarios, e.g. information, entertainment, travel, e-commerce, O2O, advertising, etc. As of December 31, 2018, details of the Company’s subsidiaries and VIEs are as follows:
Name Date of incorporation Place of incorporation Percentage of legal ownership
Subsidiaries:
LK Technology Ltd. Mar 3, 2011 BVI 100 %
Topsky Info-tech Holdings Pte Ltd. Nov 3, 2009 Singapore 100 %
Superengine Holding Limited Jun 14, 2018 BVI 100 %
MMB Limited Apr 11, 2013 Hong Kong 100 %
Mobile Media (China) Limited Nov 6, 2007 Hong Kong 100 %
Zhong Chuan Tian Xia Information and Technology (Beijing) Limited Feb 1, 2013 PRC 100 %
Zhong Chuan Tian Xia Information and Technology (Shenzhen) Limited Dec 23, 2010 PRC 100 %
Contractual Control:
Superengine Graphics Software Technology Development (Suzhou) Co., Ltd. (“Suzhou Superengine”) Apr 2, 2004 PRC 0 %
Anhui Superengine Intelligent Technology co., Ltd (“Anhui Superengine”) Oct 26, 2017 PRC 0 %
VIEs:
Beijing Zhong Chuan Shi Xun Technology Limited (“Zhong Chuan Shi Xun”) May 17, 2004 PRC 0 %
Jiangsu Zhong Chuan Rui You Information and Technology Limited (“Zhong Chuan Rui You”) May 26, 2011 PRC 0 %
Huoerguosi Luokuang Information and Technology Limited (“Huoerguosi Luokuang”) Jul 19, 2017 PRC 0 %
Shenzhen Jiu Zhou Shi Dai Digital and Technology Limited (“Jiu Zhou Shi Dai”) Nov 26, 2004 PRC 0 %</t>
  </si>
  <si>
    <t>Summary of Significant Accounting Policies</t>
  </si>
  <si>
    <t>Summary of Significant Accounting Policies [Abstract]</t>
  </si>
  <si>
    <t>SUMMARY OF SIGNIFICANT ACCOUNTING POLICIES</t>
  </si>
  <si>
    <t>NOTE 2 – SUMMARY OF SIGNIFICANT ACCOUNTING POLICIES Basis of presentation The consolidated financial statements of the Company have been prepared in accordance with accounting principles generally accepted in the United States of America (“US GAAP”). The Company incurred losses from operations of $10,819,852, $6,871,542 and $12,283,219 for the years ended December 31, 2018, 2017 and 2016, respectively. As of December 31, 2018, the Company had cash of $1,192,218 and a working capital deficit of $2,195,377. These conditions indicate the existence of substantial doubt over the Company’s ability to continue as a going concern. In order to alleviate the substantial doubt, the Company intend to meet the cash requirements for the next 12 months from the issuance date of this report through a combination of debt and equity financing such as by way of private placements. As disclosed in Note 17, on January 16, 2019, the Company entered into a Securities Purchase Agreement with Honbridge Holdings Limited, and the Company agreed to sell 2,000,000 Ordinary Shares of the Company at a price of $6 per share for a total amount of $12,000,000. From 2019 and onwards, the Company will focus on improving operational efficiency and cost reduction, and enhancing marketing functions to attract more customers. The Company regularly monitors its current and expected liquidity requirements to ensure that it maintains sufficient cash balances and accessible credit to meet its liquidity requirements in the short and long term. Based on working capital conditions and forecast for future operations, the Company believes that it will be able to meet its payment obligations and other commitments for at least the following twelve months. Principles of consolidation The consolidated financial statements include the financial statements of the Company, its subsidiaries, including the wholly-foreign owned enterprises (“WFOEs”), entities we control by contract and VIEs for which the Company is the primary beneficiary. All transactions and balances among the Company, its subsidiaries, entities controlled by contract and consolidated VIEs have been eliminated upon consolidation. The results of subsidiaries, entities controlled by contract and consolidated VIEs acquired or disposed of are recorded in the consolidated statements of operations from the effective date of acquisition or up to the effective date of disposal, as appropriate. A subsidiary is an entity in which (i) the Company directly or indirectly controls more than 50% of the voting power; or (ii) the Company has the power to appoint or remove the majority of the members of the board of directors or to cast a majority of votes at the meeting of the board of directors or to govern the financial and operating policies of the investee pursuant to a statute or under an agreement among the shareholders or equity holders. An entity controlled by contract is required to be consolidated by the primary beneficiary of the entity if the equity holders in the entity do not have controlling financial interest in the entity. A VIE is required to be consolidated by the primary beneficiary of the entity if the equity holders in the entity do not have the characteristics of a controlling financial interest or do not have sufficient equity at risk for the entity to finance its activities without additional subordinated financial support from other parties. Suzhou Superengine and its subsidiary, Auhui Superengine are consolidated pursuant to an agreement signed between the legal owners of Suzhou Superengine and Zhong Chuan Shi Xun giving all the rights and obligations and control of Suzhou Superengine to Zhong Chuan Shi Xun. To comply with the PRC legal restrictions on foreign ownership of companies that operate mobile application services, the Company operates in such restricted services in the PRC through certain PRC domestic companies, whose equity interests are held by certain management members or founders of the Company. Part of the registered capital of these PRC domestic companies was funded by certain management members or founders of the Company. The Company has entered into certain exclusive business services agreements with these PRC domestic companies, which entitle it to receive a majority of their residual returns and make it obligatory for the Company to absorb a majority of the risk of losses from their activities. In addition, the Company has entered into certain agreements with those management members or founders, including equity interest pledge agreements of the equity interests held by those management members or founders and exclusive option agreements to acquire the equity interests in these companies when permitted by the PRC laws, rules and regulations. Details of the typical VIE structure of the Company’s significant consolidated VIEs, primarily domestic companies associated with the operations such as Zhong Chuan Shi Xun, Zhong Chuan Rui You, Huoerguosi Luokuang, and Jiu Zhou Shi Dai, are set forth below: (i) Contracts that give the Company effective control of VIEs Exclusive option agreements The VIE equity holders have granted the WFOEs exclusive call options to purchase their equity interest in the VIEs at an exercise price equal to the higher of (i) the registered capital in the VIEs; and (ii) the minimum price as permitted by applicable PRC laws. Each relevant VIE has further granted the relevant WFOE an exclusive call option to purchase its assets at an exercise price equal to the book value of the assets or the minimum price as permitted by applicable PRC laws, whichever is higher. The WFOEs may nominate another entity or individual to purchase the equity interest or assets, if applicable, under the call options. Each call option is exercisable subject to the condition that applicable PRC laws, rules and regulations do not prohibit completion of the transfer of the equity interest or assets pursuant to the call option. Each WFOE is entitled to all dividends and other distributions declared by the VIE, and the VIE equity holders have agreed to give up their rights to receive any distributions or proceeds from the disposal of their equity interests in the VIE which are in excess of the original registered capital that they contributed to the VIE, and to pay any such distributions or premium to the WFOE. The exclusive call option agreements remain in effect until the equity interest or assets that are the subject of such agreements are transferred to the WFOEs. Equity pledge agreements Pursuant to the relevant equity pledge agreements, the relevant VIE equity holders have pledged all of their interests in the equity of the VIEs as a continuing first priority security interest in favor of the corresponding WFOEs to secure the performance of obligations by the VIEs and/or the equity holders under the other structure contracts. Each WFOE is entitled to exercise its right to dispose of the VIE equity holders’ pledged interests in the equity of the VIE and has priority in receiving payment by the application of proceeds from the auction or sale of such pledged interests, in the event of any breach or default under the loan agreement or other structure contracts, if applicable. These equity pledge agreements remain in force for the duration of the relevant loan agreement and other structure contracts. (ii) Contracts that enable the Company to receive substantially all of the economic benefits from the VIEs Exclusive business services agreements Each relevant VIE has entered into an exclusive business services agreement with the respective WFOE, pursuant to which the relevant WFOE provides exclusive business services to the VIE. In exchange, the VIE pays a service fee to the WFOE which typically amounts to what would be substantially all of the VIE’s pre-tax profit, resulting in a transfer of substantially all of the profits from the VIE to the WFOE. Other arrangements The exclusive call option agreements described above also enable the Company to receive substantially all of the economic benefits from the VIEs by typically entitling the WFOEs to all dividends and other distributions declared by the VIEs and to any distributions or proceeds from the disposal by the VIE equity holders of their equity interests in the VIEs that are in excess of the original registered capital that they contributed to the VIEs. Based on these contractual agreements, the Company believes that the PRC domestic companies as described above should be considered as VIEs because the equity holders do not have significant equity at risk nor do they have the characteristics of a controlling financial interest. Given that the Company is the primary beneficiary of these PRC domestic companies, the Company believes that these VIEs should be consolidated based on the structure as described above. Under the contractual arrangements with the consolidated VIEs, the Company has the power to direct activities of the consolidated VIEs and can have assets transferred out of the consolidated VIEs under its control. Therefore, the Company considers that there is no asset in any of the consolidated VIEs that can be used only to settle obligations of the consolidated VIEs, except for registered capital and PRC statutory reserves. As all consolidated VIEs are incorporated as limited liability companies under the Company Law of the PRC, creditors of the consolidated VIEs do not have recourse to the general credit of the Company for any of the liabilities of the consolidated VIEs. Currently there is no contractual arrangement which requires the Company to provide additional financial support to the consolidated VIEs. However, as the Company conducts its businesses primarily based on the licenses and approvals held by its consolidated VIEs, the Company has provided and will continue to provide financial support to the consolidated VIEs considering the business requirements of the consolidated VIEs, as well as the Company’s own business objectives in the future. Use of estimates The preparation of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are the allowance for doubtful accounts, the useful lives of property and equipment and intangible assets, valuation allowance for deferred tax assets, impairment of long-lived assets and goodwill. Actual results could differ from those estimates. Fair value measurements Fair value is the price that would be received from selling an asset or paid to transfer a liability in an orderly transaction between market participants at the measurement date under current market conditions.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Financial Accounting Standards Board (“FASB”) Accounting Standards Codification (“ASC”) 820, Fair Value Measurements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Cash Cash primarily consist of cash, money market funds, investments in interest bearing demand deposit accounts, time deposits and highly liquid investments with original maturities of three months or less from the date of purchase and are stated at cost which approximates their fair value. As of December 31, 2018 and 2017, the Company has no cash equivalents. Accounts receivable, net of allowance Accounts receivable are recognized and carried at the original invoiced amount less an allowance for any potential uncollectible amounts. An estimate for doubtful debts is made when collection of the full amount is no longer probable. Bad debts are written off as incurred. The Company generally does not require collateral from its customers. The Company maintains allowances for doubtful accounts for estimated losses resulting from the failure of customers to make payments on time. The Company reviews the accounts receivable on a periodic basis and makes specific allowances when there is doubt as to the collectability of individual balances. In evaluating the collectability of individual receivable balances, the Company considers many factors, including the age of the balance, the customer’s payment history, its current credit-worthiness and current economic trends. Property and equipment, net Property and equipment are carried at cost less accumulated depreciation. Depreciation is calculated on a straight-line basis over the following estimated useful lives: Wi-Fi equipment – 3 years Office and other equipment – 3 to 5 years Vehicles – 5 years Costs of repairs and maintenance are expensed as incurred and asset improvements are capitalized. The gain or loss on disposal of property and equipment is the difference between the net sales proceeds and the carrying amount of the relevant assets and is recognized in the consolidated income statement. When property and equipment are retired or otherwise disposed of, the cost and accumulated depreciation are removed from the accounts and any resulting gain or loss is included in the results of operations for the respective period. Construction in progress Assets under construction are not depreciated until construction is completed and the assets are ready for their intended use. Intangible assets Intangible assets with finite lives are amortized using the straight-line method over the estimated economic lives. Intangible assets have weighted average economic lives from the date of purchase as follows: Software – 5 years Trademarks – 10 years Patents – 10 years Goodwill The Company assesses goodwill for impairment in accordance with Financial Accounting Standards Board (“FASB”) Accounting Standards Codification (“ASC”) subtopic 350-20, Intangibles—Goodwill and Other: Goodwill (“ASC 350-20”), which requires that goodwill to be tested for impairment at the reporting unit level at least annually and more frequently upon the occurrence of certain events, as defined by ASC 350-20. The Company has the option to assess qualitative factors first to determine whether it is necessary to perform the two-step test in accordance with ASC 350-20. If the Company believes, as a result of the qualitative assessment, that it is more-likely-than-not that the fair value of the reporting unit is less than its carrying amount, the two-step quantitative impairment test described below is required. Otherwise, no further testing is required. In the qualitative assessment, the Company considers primary factors such as industry and market considerations, overall financial performance of the reporting unit, and other specific information related to the operations. In performing the two-step quantitative impairment test, the first step compares the carrying amount of the reporting unit to the fair value of the reporting unit based on either quoted market prices of the ordinary shares or estimated fair value using a combination of the income approach and the market approach. If the fair value of the reporting unit exceeds the carrying value of the reporting unit, goodwill is not impaired and we are not required to perform further testing. If the carrying value of the reporting unit exceeds the fair value of the reporting unit, then we must perform the second step of the impairment test in order to determine the implied fair value of the reporting unit’s goodwill. The fair value of the reporting unit is allocated to its assets and liabilities in a manner similar to a purchase price allocation in order to determine the implied fair value of the reporting unit goodwill. If the carrying amount of the goodwill is greater than its implied fair value, the excess is recognized as an impairment loss. In 2018, the Company performed a qualitative assessment for goodwill. Based on the requirements of ASC350-20, the Company evaluated all relevant factors, including but not limited to macroeconomic conditions, industry and market conditions, financial performance. The Company weighed all factors in their entirety and concluded that it was not more-likely-than-not the fair value was less than the carrying amount of the reporting unit, and further impairment testing on goodwill was unnecessary as of December 31, 2018 and 2017. Impairment or disposal of long-lived assets Long-lived assets other than goodwill are included in impairment evaluations when events and circumstances exist that indicate the carrying value of these assets may not be recoverable. In accordance with FASB ASC 360, Property, Plant and Equipment, the Company assesses the recoverability of the carrying value of long-lived assets by first grouping its long-lived assets with other assets and liabilities at the lowest level for which identifiable cash flows are largely independent of the cash flows of other assets and liabilities (the asset group) and, secondly, estimating the undiscounted future cash flows that are directly associated with and expected to arise from the use of and eventual disposition of such asset group. If the carrying value of the asset group exceeds the estimated undiscounted cash flows, the Company recognizes an impairment loss to the extent the carrying value of the long-lived asset exceeds its fair value. The Company determines fair value through quoted market prices in active markets or, if quotations of market prices are unavailable, through the performance of internal analysis using a discounted cash flow methodology or obtains external appraisals from independent valuation firms. The undiscounted and discounted cash flow analyses are based on a number of estimates and assumptions, including the expected period over which the asset will be utilized, projected future operating results of the asset group, discount rate and long-term growth rate. As of December 31, 2018 and 2017, the Company assessed the impairment of its long-lived assets and identified impairment indications. For intangible assets, as the Company is not going to use a software system that was purchased in 2014, an impairment loss of $724,437 on intangible assets was recorded for the year ended December 31, 2018 ($nil for the years ended December 31, 2017 and 2016). For property plant and equipment, the Company recorded an impairment loss for Wi-Fi equipment that will not be used of $1,228,362 ($nil for the years ended December 31, 2017 and 2016). Business combination The Company accounts for business combinations using the acquisition method of accounting in accordance with FASB ASC topic 805, Business Combinations . Revenue recognition Adoption of ASC Topic 606, “Revenue from Contracts with Customers” On January 1, 2018, the Company adopted ASC Topic 606 using the modified retrospective method applied to those contracts which were not completed as of January 1, 2018. Results for reporting periods beginning after December 31, 2017 are presented under Topic 606, while prior period amounts are not adjusted and continue to be reported in accordance with our historic accounting under Topic 605. There was no material effect from the adoption of ASC 606 to our financial statements. Display-based online advertising services The Company provides display-based online advertising services to customers by integrating text description, image and video, and displaying the advertisements in a prominent position of Luokuang mobile application on a cost-per-click basis. The customers pay us only when a user clicks on an advertisement on the Luokuang mobile application. The Company recognizes revenue over time because the customer receives and consumes the benefit of our advertising services throughout the contract period. Software and services The Company generates revenues primarily in the form of sale of software license and provision of technology solution services. License fees include perpetual license fees, term license fees and royalties. Technology services primarily consist of fees for providing technology solution
services that enable customers to gain real-time operational intelligence by harnessing the value of their data. Revenue for the sale of software licenses is recognized at the point in time when the control of the provided goods is provided to our customers. Technology solution revenue is recognized over time, as the services are performed because the customer receives and consumes the benefit of our performance throughout the contract period. Milestones with corresponding payment are stated in the contracts with customers. We bill for the services we have performed when the milestones reached are accepted by the customer in accordance with the terms of the contract. We recognize the revenues associated with these professional services as we deliver each agreed portion of the services. The Company does not offer credits or refunds and therefore has not recorded any sales return allowance for any of the periods presented. Upon a periodic review of outstanding accounts receivable, amounts that are deemed to be uncollectible are written off against the allowance for doubtful accounts. The Company’s policy is to record revenues net of any applicable sales, use or excise taxes. Deferred revenue represents prepayments from customers for advertising service and is recognized as revenue when the advertising services are rendered. Foreign currency translation The functional and reporting currency of the Company and the Company’s subsidiaries domiciled in BVI and Hong Kong is the United States dollar (“U.S. dollar”). The financial records of the Company’s other subsidiaries and VIEs located in the PRC are maintained in their local currency, the Chinese Renminbi (“RMB”), which is the functional currency of these entities.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the functional currency at the applicable rates of exchange prevailing when the transactions occurred. Transaction gains and losses are recognized in the statements of operations. The Company’s entities with a functional currency of RMB translate their operating results and financial position into the U.S. dollar, the Company’s reporting currency. Assets and liabilities are translated using the exchange rates in effect on the balance sheet date. Revenues, expenses, gains and losses are translated using the average rate for the year. Retained earnings and equity are translated using the historical rate. Translation adjustments are reported as cumulative translation adjustments and are shown as a separate component of other comprehensive income. Earnings per share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is computed by dividing net loss available to common stockholders by the weighted average number of shares of common stock outstanding during the period. Diluted net loss per share is computed by dividing net loss by the weighted average number of shares of common stock, common stock equivalents and potentially dilutive securities outstanding during each period. Potentially dilutive common shares consist of the common shares issuable upon the exercise of common stock warrants (using the treasury stock method). Common stock equivalents are not included in the calculation of diluted earnings per share if their effect would be anti-dilutive. In a period in which the Company has a net loss, all potentially dilutive securities are excluded from the computation of diluted shares outstanding as they would have had an anti-dilutive impact. During the years ended December 31, 2018, 2017 and 2016, there were no potentially dilutive securities. The following table presents a reconciliation of basic and diluted net loss per share: Year Ended December 31, 2018 2017 2016 Net loss available to owners of the Company for basic and diluted net loss per share of ordinary stock $ (11,927,536 ) $ (6,810,454 ) $ (13,049,031 ) Weighted average ordinary stock outstanding - basic and diluted 72,919,624 1 1 Net loss per ordinary share attributable to owners of the Company - basic and diluted $ (0.16 ) $ (6,810,454 ) $ (13,049,031 ) Income taxes Deferred income taxes are recognized for temporary differences between the tax bases of assets and liabilities and their reported amounts in the financial statements, net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 Current income taxes are provided for in accordance with the laws and regulations applicable to the Company as enacted by the relevant tax authorities. The impact of an uncertain income tax position on the income tax return must be recognized at the largest amount that is more-likely-than not to be sustained upon audit by the relevant tax authorities. An uncertain income tax position will not be recognized if it has less than a 50% likelihood of being sustained. Additionally, the Company classifies the interest and penalties, if any, as a component of income tax expense. For years ended December 31, 2018, 2017 and 2016, the Company did not have any material interest or penalties associated with tax positions nor did the Company have any significant unrecognized uncertain tax positions. Contingencies The Company records accruals for certain of its outstanding legal proceedings or claims when it is probable that a liability will be incurred and the amount of loss can be reasonably estimated. The Company evaluates the developments in legal proceedings or claims that could affect the amount of any accrual, as well as any developments that would make a loss contingency both probable and reasonably estimable. The Company discloses the amount of the accrual if it is material. Segment reporting Operating segments are reported in a manner consistent with the internal
reporting provided to our chief operating decision maker, who is our Chief Executive Officer (“CEO”), who reviews financial information presented on a consolidated basis for purposes of making operating decisions, assessing financial performance and
allocating resources. The Company had one single operating and reportable segment for the years ended December 31, 2018, 2017 and 2016. The Company’s customers and assets are located in the PRC, therefore, no geographical segment information is presented.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 Leases Leases have been classified as either capital or operating leases. Leases that transfer substantially all the benefits and risks incidental to the ownership of assets are accounted for as if there was an acquisition of an asset and incurrence of an obligation at the inception of the lease. All other leases are accounted for as operating leases wherein rental payments are expensed as incurred. When the Company is the lessor, minimum contractual rental from leases are recognized on a straight-line basis over the noncancelable term of the lease. With respect to a particular lease, actual amounts billed in accordance with the lease during any given period may be higher or lower than the amount of rental revenue recognized for the period. Straight-line rental revenue commences when the customer assumes control of the leased premises. Accrued straight-line rents receivable represents the amount by which straight-line rental revenue exceeds rents currently billed in accordance with lease agreements. Contingent rental revenue is accrued when the contingency is removed. Advertising costs Advertising costs include expenses associated with direct marketing. All advertising costs are expensed as incurred and included in selling and marketing expenses. During the years ended December 31, 2018, 2017 and 2016, advertising costs amounted to $14,071,241, $23,171,170 and $4,537,653, respectively. Comprehensive loss Comprehensive loss includes net loss and foreign currency translation adjustments and is presented net of tax. The tax effect is nil for the three years ended December 31, 2018, 2017 and 2016 in the consolidated statements of comprehensive loss. Concentration of credit risk Financial instruments that potentially expose the Company to concentrations of credit risk consist primarily of cash and accounts receivable. The Company places its cash with financial institutions with high-credit rating and quality in China. For the year ended December 31, 2018, four customers accounted for 91% of total revenue. For the year ended December 31, 2017, two customers accounted for 95% of total revenue. For the year ended December 31, 2016, four customers accounted for 70% of total revenue. At December 31, 2018 and 2017, the Company had credit risk exposure of uninured cash in banks of $1,192,218 and $72,379, respectively. The net sales to customers representing at least 10% of net total sales are as follows: Year Ended December 31, Customer 2018 2017 2016 A 26 % 81 % * B 26 % * * C 25 % * * D 14 % * * E * 14 % * F * * 22 % G * * 20 % H * * 15 % I * * 13 % The following customers had balances of at least 10% of the total trade receivables at the respective balance sheet dates set forth below: December 31, Customer 2018 2017 A 23 % 49 % B 24 % * C 24 % * D 13 % * E 12 % 41 % * less than 10% Recent accounting pronouncements In February 2016, the FASB issued ASU No. 2016-02, “Leases (Subtopic 842).” The new guidance requires lessees to recognize assets and liabilities arising from leases as well as extensive quantitative and qualitative disclosures. A lessee will need to recognize on its balance sheet a right-of-use asset and a lease liability for the majority of its leases (other than leases that meet the definition of a short-term lease). The lease liabilities will be equal to the present value of lease payments. The right-of-use as</t>
  </si>
  <si>
    <t>Business Combinations</t>
  </si>
  <si>
    <t>Business Combinations [Abstract]</t>
  </si>
  <si>
    <t>BUSINESS COMBINATIONS</t>
  </si>
  <si>
    <t>NOTE 3 – BUSINESS COMBINATIONS Business combinations in 2018: During the year ended December 31, 2018, the Company completed a business combination, to complement its businesses and achieve synergies. Results of the acquired entities’ operations have been included in the Company’s consolidated financial statements since the acquisition dates. August 31, Purchase consideration $ 60,000,000 Net assets acquired, Cash 612,692 Deposit and other receivables (current) 615,424 Accounts receivable 238,324 Prepayment 1,176 Deposit and other receivables (non-current) 99,066 Property, plant and equipment 41,435 Intangible assets 54,575,027 Short term borrowing (117,238 ) Receipt in advance (138,860 ) Wages payable (84,537 ) Tax payable (14,637 ) Other payable (316,536 ) Goodwill 4,488,664 Goodwill, which is non-deductible for tax purpose, is primarily attributable to the synergies expected to be achieved from the acquisition. Refer to Note 9 for details. The valuations used in the purchase price allocation described above were determined by the Company with the assistance of an independent third-party valuation firm. The valuation report considered generally accepted valuation methodologies such as the relief from royalty method. As the acquiree is a private company, the fair value estimate is based on significant inputs that market participants would consider, which mainly include (a) discount rates, (b) a projected terminal values based on future cash flows (c) financial multiples of companies in the same industries and (d) adjustments for lack of control or lack of marketability. The pro forma results of operations for these subsidiaries have not been presented because they are not material to the consolidated results of operations, either individually or in the aggregate.</t>
  </si>
  <si>
    <t>Income Tax</t>
  </si>
  <si>
    <t>Income Tax [Abstract]</t>
  </si>
  <si>
    <t>INCOME TAX</t>
  </si>
  <si>
    <t>NOTE 4 – INCOME TAX At December 31, 2018, the Company had unused net operating loss carryforwards of approximately $ 30,529,390 for income tax purposes, which expire between 2019 to 2023. At December 31, 2018, 2017 and 2016, these net operating losses carryforwards may result in future income tax benefits of approximately$6,230,296, $5,043,944 and $4,008,863, respectively, however, because realization is uncertain at this time, a valuation allowance in the same amount has been established. Deferred income taxes reflect the net effects of temporary differences between the carrying amounts of assets and liabilities for financial reporting purposes and the amounts used for income tax purposes. Significant components of the Company’s deferred tax liabilities and assets of December 31, 2018 and 2017 are as follows: December 31, December 31, 2018 2017 Deferred tax liabilities $ - $ - Deferred tax asset Net operating loss carryforward 6,230,296 5,043,944 Valuation allowance (6,230,296 ) (5,043,944 ) Net deferred tax asset - - Movement of valuation allowance December 31, December 31, At the beginning of the year $ 5,043,944 $ 4,008,863 Acquisition of subsidiary 500,934 - Current year addition 1,054,992 823,970 Expired (74,735 ) (61,411 ) Exchange difference (294,839 ) 272,522 At the end of the year 6,230,296 5,043,944 The Company is not subject to taxation in BVI under the current BVI law. Subsidiaries operating in the PRC are subject to PRC Enterprise Income Tax at the statutory rate of 25% for the years ended December 31, 2018, 2017 and 2016. Two of our subsidiaries qualify for high-technology enterprises and benefit from a preferential tax rate of 15%. They are qualified as a “high-technology enterprise” until the end of the November 2021 and October 2021, respectively. Subsidiaries operating in Hong Kong are subject to Hong Kong income taxes at a rate of 16.5% for the years ended December 31, 2018, 2017 and 2016. A reconciliation of the income tax expense to the amount computed by applying the current PRC statutory tax rate of 25% to the loss before income taxes in the consolidated statements of comprehensive income is as follows: December 31, December 31, December 31, 2018 2017 2016 Loss before income taxes $ (11,853,527 ) $ (6,810,454 ) $ (13,049,031 ) Tax loss at the PRC statutory tax rate of 25% (2,874,005 ) (1,564,147 ) (3,392,837 ) Non-deductible items 5,013,636 6,637,818 1,701,180 Non-taxable items (3,538,631 ) (3,789,956 ) (662,512 ) Change in valuation allowance 1,054,992 823,970 2,159,518 Effect of different tax rates in other jurisdictions 17,221 410 6,015 Effect of 15% preferential rate for certain PRC subsidiaries 252,778 (2,108,095 ) 188,636 Income tax expense (74,009 ) - -</t>
  </si>
  <si>
    <t>Accounts Receivable</t>
  </si>
  <si>
    <t>Accounts Receivable [Abstract]</t>
  </si>
  <si>
    <t>ACCOUNTS RECEIVABLE</t>
  </si>
  <si>
    <t>NOTE 5 – ACCOUNTS RECEIVABLE At December 31, 2018 and 2017, accounts receivable consisted of the following: December 31, December 31, 2018 2017 Accounts receivable $ 25,041,576 $ 10,406,602 Less: allowance for doubtful accounts (2,379,982 ) (676,977 ) $ 22,661,594 $ 9,729,625</t>
  </si>
  <si>
    <t>Other Receivables and Prepayment</t>
  </si>
  <si>
    <t>Other Receivables and Prepayment [Abstract]</t>
  </si>
  <si>
    <t>OTHER RECEIVABLES AND PREPAYMENT</t>
  </si>
  <si>
    <t>NOTE 6 – OTHER RECEIVABLES AND PREPAYMENT At December 31, 2018 and 2017, other receivables and prepayment consisted of the following: December 31, December 31, Current Advances to suppliers $ 447,061 $ 339,701 VAT recoverable (1) 945,199 1,681,495 Advances to business partners (2) 1,165,637 - Other 279,248 385,175 2,837,145 2,406,371 Less: allowance for doubtful accounts (88,145 ) (29,626 ) $ 2,749,000 $ 2,376,745 Non-current Loan to employees 77,434 - Deposit for car 58,282 - Others 14,570 - $ 150,286 - (1) The balance of advanced VAT represents input VAT available for deducting the amount of VAT paid in the future. During the years ended December 31, 2018 and 2017, the Group purchased a large amount of Wi-Fi equipment for deployments, which generated related input VAT approved by the relevant tax authority. (2) The advances to two business partners are unsecured, interest-free and repayable in June 2019.</t>
  </si>
  <si>
    <t>Amounts Due from Related-Parties</t>
  </si>
  <si>
    <t>Amounts Due from Related Parties/Amounts Due to Related Parties [Abstract]</t>
  </si>
  <si>
    <t>AMOUNTS DUE FROM RELATED-PARTIES</t>
  </si>
  <si>
    <t>NOTE 7 – AMOUNTS DUE FROM RELATED-PARTIES At December 31, 2018 and 2017, amounts due from related parties consisted of the following: Name of related party December 31, December 31, C Media Limited (1) $ 4,731,841 $ 11,760,692 Ya Tuo Ji International Consultancy (Beijing) Limited (2) 203,857 204,412 (1) C Media Limited is controlled by Mr. Xuesong Song, the CEO and Chairman of the Company (“Mr. Song”). C Media Limited has taken up certain receivables and investments from the Company’s subsidiaries in previous years. The Company expects the amount will be returned to the Company in 2019. (2) Ya Tuo Ji is a company controlled by the spouse of Mr. Song. The loan is unsecured, interest-free and repayable on July 5, 2019. The original payment date was January 5, 2019.</t>
  </si>
  <si>
    <t>Property and Equipment</t>
  </si>
  <si>
    <t>Property and Equipment [Abstract]</t>
  </si>
  <si>
    <t>PROPERTY AND EQUIPMENT</t>
  </si>
  <si>
    <t>NOTE 8 – PROPERTY AND EQUIPMENT At December 31, 2018 and 2017, property and equipment consisted of the following: December 31, December 31, Useful life 2018 2017 Wi-Fi equipment 3 Years $ 9,003,392 $ 8,711,424 Vehicles 5 Years 3,520 - Office and other equipment 3 – 5 Years 213,601 170,242 Construction-in-progress - - 2,166,452 9,220,513 11,048,118 Less: accumulated depreciation and impairment (8,322,506 ) (6,003,246 ) $ 898,007 $ 5,044,872 For the years ended December 31, 2018, 2017 and 2016, depreciation expense amounted to $2,897,135, $2,628,884 and $2,474,434, respectively, of which $2,806,811, $2,423,655 and 2,194,582, respectively, was included in cost of revenue, and $5,872, $117,648 and 121,740, respectively, was included in selling and marketing expenses and the remainder was included in general and administrative expense. The Company recognized an impairment loss on property and equipment of $1,228,362, $0 and $0 for the years ended December 31, 2018, 2017 and 2016, respectively, for idled Wi-Fi equipment. Included in construction-in-progress were Wi-Fi equipment under construction.</t>
  </si>
  <si>
    <t>Intangable Assets, Net</t>
  </si>
  <si>
    <t>Intangable Assets, Net/Goodwill [Abstract]</t>
  </si>
  <si>
    <t>INTANGABLE ASSETS, NET</t>
  </si>
  <si>
    <t xml:space="preserve">NOTE 9 – INTANGABLE ASSETS, NET As of December 31, 2018 Gross carrying value Accumulated amortization and impairment Net carrying value Software $ 3,179,437 $ 3,178,785 $ 652 Trademarks 1,243,443 1,243,443 - Patents 54,572,127 1,808,781 52,763,346 $ 58,995,007 $ 6,231,009 $ 52,763,998 As of December 31, 2017 Gross carrying value Accumulated amortization and impairment Net carrying value Software $ 3,339,523 $ 2,185,438 $ 1,154,085 Trademarks 1,306,051 1,305,939 112 $ 4,645,574 $ 3,491,377 $ 1,154,197 The Company recognized an impairment loss on software of $724,437, $0 and $0 for the years ended December 31, 2018, 2017 and 2016, respectively, for the railway platform software which was replaced by the software developed by Suzhou Superengine. Amortization expense of intangible assets was $2,223,592, $613,066 and $642,913 for the years ended December 31, 2018, 2017 and 2016, respectively. As of December 31, 2018, future minimum amortization expenses in respect of intangible assets are as follows: Year ending December 31, Principal 2019 $ 5,457,673 2020 5,457,405 2021 5,457,213 2022 5,457,213 2023 5,457,213 Thereafter 25,477,281 $ 52,763,998 </t>
  </si>
  <si>
    <t>GOODWILL</t>
  </si>
  <si>
    <t>NOTE 10 – GOODWILL In September of 2014, Zhong Chuan Shi Xun acquired a 100% interest in Zhong Chuan Rui You for a consideration of $7,391,894 (RMB48,000,000). Zhong Chuan Rui You is primarily engaged in on-train Wi-Fi business, deploying Wi-Fi equipment on trains and providing passengers with entertainment and information services on trains. The book value of the identifiable net assets of Zhong Chuan Rui You was $151,958 (RMB963,000) and goodwill of $7,239,936 was recorded. In August of 2018, LK Technology acquired a 100% interest in Superengine Holding Limited for a consideration of $60,000,000, which was paid by the issuance of ordinary shares of the Company in an amount equal to the quotient of (x) the Purchase Price divided by (y) the average of the closing prices of the Ordinary Shares on the NASDAQ Capital Market over the 12 months period preceding July 31, 2018. Superengine possesses patented technologies in spatial-temporal big data indexing, storage, transmission and visualization that can be used in vector maps, HD intelligent maps, interactive location services, smart cities, intelligent transportation systems, mapping and surveying, remote sensing and monitoring. The book value of the identifiable net assets of Superengine was $1,440,349, an intangible asset of $54,070,987 and goodwill of $4,488,664 were recorded. Refer to Note 3 for details.</t>
  </si>
  <si>
    <t>Accrued Liabilities and Other Payables</t>
  </si>
  <si>
    <t>Accrued Liabilities and Other Payables [Abstract]</t>
  </si>
  <si>
    <t>ACCRUED LIABILITIES AND OTHER PAYABLES</t>
  </si>
  <si>
    <t>NOTE 11 – ACCRUED LIABILITIES AND OTHER PAYABLES At December 31, 2018 and 2017, accrued liabilities and other payables consisted of the following: December 31, December 31, 2018 2017 Current Accrued payroll $ 535,181 $ 143,998 VAT payable 2,200,654 2,192,898 Individual tax payable 205,917 - Other loans (1) 4,322,106 5,370,535 Advertising payable (2) 18,902,385 5,852,359 Other payable 2,073,234 2,929,076 $ 28,239,477 $ 16,488,866 Non-current Other loans (1) $ 244,755 $ - (1) Other loans primarily consist of loans from third parties for working capital purpose, payable on various date from April 7, 2019 to May 16, 2020. Other loans of $655,671 and $939,555, respectively as of December 31, 2018 and 2017, are unsecured and bear annual interest at the rate of 7.2% and a daily interest rate at 0.04%, respectively. The remaining other loans are unsecured and interest-free. (2) Advertising payable represents the payments owed to the vendors that provide advertising activities for the Company to promote the Luokuang mobile application.</t>
  </si>
  <si>
    <t>Amounts Due to Related Parties</t>
  </si>
  <si>
    <t>AMOUNTS DUE TO RELATED PARTIES</t>
  </si>
  <si>
    <t>NOTE 12 – AMOUNTS DUE TO RELATED PARTIES At December 31, 2018 and 2017, amounts due to related parties consisted of the following: December 31, December 31, Name of related party 2018 2017 Mr. Song (1) $ 1,010,041 $ 2,921,639 Vision Capital Profits Limited (2) $ 1,751,395 $ - Thumb Beijing Branch (3) $ - $ 612,103 Thumb Shenzhen Branch (3) $ 611,266 $ 29,941 Mrs. Song (4) $ 5,329 (1) The Company’s CEO (2) Vision Capital Profits Limited is controlled by Mr. Song. (3) Thumb Beijing and Shenzhen Branch are controlled by the spouse of Mr. Song. (4) The spouse of Mr. Song. Amounts due to related parties are non-interest bearing, unsecured and payable on demand.</t>
  </si>
  <si>
    <t>Share Capital</t>
  </si>
  <si>
    <t>Disclosure of Compensation Related Costs, Share-based Payments [Abstract]</t>
  </si>
  <si>
    <t>SHARE CAPITAL</t>
  </si>
  <si>
    <t>NOTE 13- SHARE CAPITAL Prior to the Asset Exchange, Kingtone Wireless had 1,685,000 common shares issued and outstanding. On August 17, 2018, in connection with the Asset Exchange, on September 20, 2018, the Company issued to the shareholders of C Media Limited, the former parent of LK Technology, (i) 185,412,599 of ordinary shares, par value $0.01 per share and (ii) 1,000,000 of our preferred shares. On September 20, 2018, the Company issued to the shareholders of Superengine Holding Limited, 12,219,959 of ordinary shares, par value $0.01 per share. As of December 31, 2018, we had 199,317,558 common shares issued and outstanding.</t>
  </si>
  <si>
    <t>Retirement and Welfare Benefits</t>
  </si>
  <si>
    <t>Retirement and Welfare Benefits [Abstract]</t>
  </si>
  <si>
    <t>RETIREMENT AND WELFARE BENEFITS</t>
  </si>
  <si>
    <t>NOTE 14 – RETIREMENT AND WELFARE BENEFITS The Group’s full-time employees are entitled to staff welfare benefits including medical care, casualty, housing benefits, education benefits, unemployment insurance and pension benefits through a PRC government-mandated multi-employer defined contribution plan. The Group is required to accrue the employer-portion for these benefits based on certain percentages of the employees’ salaries. The total provision for such employee benefits of $289,679, $170,227 and $353,033 during the years ended December 31, 2018, 2017 and 2016, respectively, of which $9,945, $23,392 and $30,455, respectively, was charged to cost of revenue, $76,971, $48,957 and $97,408, respectively was charged to selling and marketing expenses, $75,104, $49,717 and $86,934, respectively, was charged to general and administrative expenses and $127,660, $48,161 and $138,236, respectively was charged to research and development expenses. The Group is required to make contributions to the plan out of the amounts accrued for all staff welfare benefits except for education benefits. The PRC government is responsible for the staff welfare benefits including medical care, casualty, housing benefits, unemployment insurance and pension benefits to be paid to these employees.</t>
  </si>
  <si>
    <t>Statutory Reserves</t>
  </si>
  <si>
    <t>Statutory Reserves [Abstract]</t>
  </si>
  <si>
    <t>STATUTORY RESERVES</t>
  </si>
  <si>
    <t>NOTE 15 – STATUTORY RESERVES As stipulated by the relevant law and regulations in the PRC, the Group’s subsidiaries and VIEs in the PRC are required to maintain a non-distributable statutory surplus reserve. Appropriations to the statutory surplus reserve are required to be made at not less than 10% of profit after taxes as reported in the subsidiaries’ statutory financial statements prepared under PRC GAAP. Once appropriated, these amounts are not available for future distribution to owners or shareholders. Once the general reserve accumulates to 50% of the subsidiaries’ registered capital, the subsidiaries can choose not to provide more reserves. The statutory reserve may be applied against prior year losses, if any, and may be used for general business expansion and production and increase in registered capital of the subsidiaries. The Group allocated $Nil to statutory reserves during the years ended December 31, 2018, 2017 and 2016, respectively. The statutory reserves cannot be transferred to the Company in the form of loans or advances and are not distributable as cash dividends except in the event of liquidation.</t>
  </si>
  <si>
    <t>Commitments and Contingencies</t>
  </si>
  <si>
    <t>Commitments and Contingencies [Abstract]</t>
  </si>
  <si>
    <t>COMMITMENTS AND CONTINGENCIES</t>
  </si>
  <si>
    <t>NOTE 16 – COMMITMENTS AND CONTINGENCIES Operating leases We have entered into operating lease agreements primarily for our office spaces in China. These leases expire through 2019 and are renewable upon negotiation. Future minimum rental payment required under the Office Lease is as follows: Year ending December 31: Amount 2019 $ 268,128 Contingencies Lawsuit with Gansu Jinlun Culture Media Co., Ltd. On August 22, 2014, Zhong Chuan Rui You and Gansu Jinlun Culture Media Co., Ltd. (“Gansu Jinlun”) signed a “Lanzhou Railway Bureau Air-conditioned Train Wi-Fi Network System Advertising Operation Rights Agreement” for advertising on 72 trains of $1,467,880 (RMB9,604,633). Due to a dispute on the project implementation, Zhong Chuan Rui You did not pay the advertising fee. On August 23, 2017, Gansu Jinlun filed a lawsuit with Gansu Intermediate People’s Court. On December 19, 2017, Gansu Intermediate People’s Court issued a verdict, ruling that Zhong Chuan Rui You settle the overdue advertising fee. Zhong Chuan Rui You and Gansu Jinlun are negotiating a potential settlement to resume the contract. According to legal counsel, it is probable that the settlement will amount to approximately $459,000 (RMB3,000,000); therefore, this amount has been accrued in accounts payable.</t>
  </si>
  <si>
    <t>Subsequent Event</t>
  </si>
  <si>
    <t>Subsequent Event [Abstract]</t>
  </si>
  <si>
    <t>SUBSEQUENT EVENT</t>
  </si>
  <si>
    <t>NOTE 17 – SUBSEQUENT EVENT On January 16, 2019, the Company entered into a Securities Purchase Agreement with Honbridge Holdings Limited, and the Company agreed to sell 2,000,000 Ordinary Shares of the Company at a price of $6 per share for a total amount of $12,000,000.</t>
  </si>
  <si>
    <t>Summary of Significant Accounting Policies (Policies)</t>
  </si>
  <si>
    <t>Basis of presentation</t>
  </si>
  <si>
    <t>Basis of presentation The consolidated financial statements of the Company have been prepared in accordance with accounting principles generally accepted in the United States of America (“US GAAP”). The Company incurred losses from operations of $10,819,852, $6,871,542 and $12,283,219 for the years ended December 31, 2018, 2017 and 2016, respectively. As of December 31, 2018, the Company had cash of $1,192,218 and a working capital deficit of $2,195,377. These conditions indicate the existence of substantial doubt over the Company’s ability to continue as a going concern. In order to alleviate the substantial doubt, the Company intend to meet the cash requirements for the next 12 months from the issuance date of this report through a combination of debt and equity financing such as by way of private placements. As disclosed in Note 17, on January 16, 2019, the Company entered into a Securities Purchase Agreement with Honbridge Holdings Limited, and the Company agreed to sell 2,000,000 Ordinary Shares of the Company at a price of $6 per share for a total amount of $12,000,000. From 2019 and onwards, the Company will focus on improving operational efficiency and cost reduction, and enhancing marketing functions to attract more customers. The Company regularly monitors its current and expected liquidity requirements to ensure that it maintains sufficient cash balances and accessible credit to meet its liquidity requirements in the short and long term. Based on working capital conditions and forecast for future operations, the Company believes that it will be able to meet its payment obligations and other commitments for at least the following twelve months.</t>
  </si>
  <si>
    <t>Principles of consolidation</t>
  </si>
  <si>
    <t>Principles of consolidation The consolidated financial statements include the financial statements of the Company, its subsidiaries, including the wholly-foreign owned enterprises (“WFOEs”), entities we control by contract and VIEs for which the Company is the primary beneficiary. All transactions and balances among the Company, its subsidiaries, entities controlled by contract and consolidated VIEs have been eliminated upon consolidation. The results of subsidiaries, entities controlled by contract and consolidated VIEs acquired or disposed of are recorded in the consolidated statements of operations from the effective date of acquisition or up to the effective date of disposal, as appropriate. A subsidiary is an entity in which (i) the Company directly or indirectly controls more than 50% of the voting power; or (ii) the Company has the power to appoint or remove the majority of the members of the board of directors or to cast a majority of votes at the meeting of the board of directors or to govern the financial and operating policies of the investee pursuant to a statute or under an agreement among the shareholders or equity holders. An entity controlled by contract is required to be consolidated by the primary beneficiary of the entity if the equity holders in the entity do not have controlling financial interest in the entity. A VIE is required to be consolidated by the primary beneficiary of the entity if the equity holders in the entity do not have the characteristics of a controlling financial interest or do not have sufficient equity at risk for the entity to finance its activities without additional subordinated financial support from other parties. Suzhou Superengine and its subsidiary, Auhui Superengine are consolidated pursuant to an agreement signed between the legal owners of Suzhou Superengine and Zhong Chuan Shi Xun giving all the rights and obligations and control of Suzhou Superengine to Zhong Chuan Shi Xun. To comply with the PRC legal restrictions on foreign ownership of companies that operate mobile application services, the Company operates in such restricted services in the PRC through certain PRC domestic companies, whose equity interests are held by certain management members or founders of the Company. Part of the registered capital of these PRC domestic companies was funded by certain management members or founders of the Company. The Company has entered into certain exclusive business services agreements with these PRC domestic companies, which entitle it to receive a majority of their residual returns and make it obligatory for the Company to absorb a majority of the risk of losses from their activities. In addition, the Company has entered into certain agreements with those management members or founders, including equity interest pledge agreements of the equity interests held by those management members or founders and exclusive option agreements to acquire the equity interests in these companies when permitted by the PRC laws, rules and regulations. Details of the typical VIE structure of the Company’s significant consolidated VIEs, primarily domestic companies associated with the operations such as Zhong Chuan Shi Xun, Zhong Chuan Rui You, Huoerguosi Luokuang, and Jiu Zhou Shi Dai, are set forth below: (i) Contracts that give the Company effective control of VIEs Exclusive option agreements The VIE equity holders have granted the WFOEs exclusive call options to purchase their equity interest in the VIEs at an exercise price equal to the higher of (i) the registered capital in the VIEs; and (ii) the minimum price as permitted by applicable PRC laws. Each relevant VIE has further granted the relevant WFOE an exclusive call option to purchase its assets at an exercise price equal to the book value of the assets or the minimum price as permitted by applicable PRC laws, whichever is higher. The WFOEs may nominate another entity or individual to purchase the equity interest or assets, if applicable, under the call options. Each call option is exercisable subject to the condition that applicable PRC laws, rules and regulations do not prohibit completion of the transfer of the equity interest or assets pursuant to the call option. Each WFOE is entitled to all dividends and other distributions declared by the VIE, and the VIE equity holders have agreed to give up their rights to receive any distributions or proceeds from the disposal of their equity interests in the VIE which are in excess of the original registered capital that they contributed to the VIE, and to pay any such distributions or premium to the WFOE. The exclusive call option agreements remain in effect until the equity interest or assets that are the subject of such agreements are transferred to the WFOEs. Equity pledge agreements Pursuant to the relevant equity pledge agreements, the relevant VIE equity holders have pledged all of their interests in the equity of the VIEs as a continuing first priority security interest in favor of the corresponding WFOEs to secure the performance of obligations by the VIEs and/or the equity holders under the other structure contracts. Each WFOE is entitled to exercise its right to dispose of the VIE equity holders’ pledged interests in the equity of the VIE and has priority in receiving payment by the
application of proceeds from the
auction or sale of such pledged interests, in the event of any breach or default under the loan agreement or other structure contracts, if applicable. These equity pledge agreements remain in force for the duration of the relevant loan agreement and other structure contracts. (ii) Contracts that enable the Company to receive substantially all of the economic benefits from the VIEs Exclusive business services agreements Each relevant VIE has entered into an exclusive business services agreement with the respective WFOE, pursuant to which the relevant WFOE provides exclusive business services to the VIE. In exchange, the VIE pays a service fee to the WFOE which typically amounts to what would be substantially all of the VIE’s pre-tax profit, resulting in a transfer of substantially all of the profits from the VIE to the WFOE. Other arrangements The exclusive call option agreements described above also enable the Company to receive substantially all of the economic benefits from the VIEs by typically entitling the WFOEs to all dividends and other distributions declared by the VIEs and to any distributions or proceeds from the disposal by the VIE equity holders of their equity interests in the VIEs that are in excess of the original registered capital that they contributed to the VIEs. Based on these contractual agreements, the Company believes that the PRC domestic companies as described above should be considered as VIEs because the equity holders do not have significant equity at risk nor do they have the characteristics of a controlling financial interest. Given that the Company is the primary beneficiary of these PRC domestic companies, the Company believes that these VIEs should be consolidated based on the structure as described above. Under the contractual arrangements with the consolidated VIEs, the Company has the power to direct activities of the consolidated VIEs and can have assets transferred out of the consolidated VIEs under its control. Therefore, the Company considers that there is no asset in any of the consolidated VIEs that can be used only to settle obligations of the consolidated VIEs, except for registered capital and PRC statutory reserves. As all consolidated VIEs are incorporated as limited liability companies under the Company Law of the PRC, creditors of the consolidated VIEs do not have recourse to the general credit of the Company for any of the liabilities of the consolidated VIEs. Currently there is no contractual arrangement which requires the Company to provide additional financial support to the consolidated VIEs. However, as the Company conducts its businesses primarily based on the licenses and approvals held by its consolidated VIEs, the Company has provided and will continue to provide financial support to the consolidated VIEs considering the business requirements of the consolidated VIEs, as well as the Company’s own business objectives in the future.</t>
  </si>
  <si>
    <t>Use of estimates</t>
  </si>
  <si>
    <t>Use of estimates The preparation of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are the allowance for doubtful accounts, the useful lives of property and equipment and intangible assets, valuation allowance for deferred tax assets, impairment of long-lived assets and goodwill. Actual results could differ from those estimates.</t>
  </si>
  <si>
    <t>Fair value measurements</t>
  </si>
  <si>
    <t>Fair value measurements Fair value is the price that would be received from selling an asset or paid to transfer a liability in an orderly transaction between market participants at the measurement date under current market conditions.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Financial Accounting Standards Board (“FASB”) Accounting Standards Codification (“ASC”) 820, Fair Value Measurements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t>
  </si>
  <si>
    <t>Cash Cash primarily consist of cash, money market funds, investments in interest bearing demand deposit accounts, time deposits and highly liquid investments with original maturities of three months or less from the date of purchase and are stated at cost which approximates their fair value. As of December 31, 2018 and 2017, the Company has no cash equivalents.</t>
  </si>
  <si>
    <t>Accounts receivable, net of allowance</t>
  </si>
  <si>
    <t>Accounts receivable, net of allowance Accounts receivable are recognized and carried at the original invoiced amount less an allowance for any potential uncollectible amounts. An estimate for doubtful debts is made when collection of the full amount is no longer probable. Bad debts are written off as incurred. The Company generally does not require collateral from its customers. The Company maintains allowances for doubtful accounts for estimated losses resulting from the failure of customers to make payments on time. The Company reviews the accounts receivable on a periodic basis and makes specific allowances when there is doubt as to the collectability of individual balances. In evaluating the collectability of individual receivable balances, the Company considers many factors, including the age of the balance, the customer’s payment history, its current credit-worthiness and current economic trends.</t>
  </si>
  <si>
    <t>Property and equipment, net Property and equipment are carried at cost less accumulated depreciation. Depreciation is calculated on a straight-line basis over the following estimated useful lives: Wi-Fi equipment – 3 years Office and other equipment – 3 to 5 years Vehicles – 5 years Costs of repairs and maintenance are expensed as incurred and asset improvements are capitalized. The gain or loss on disposal of property and equipment is the difference between the net sales proceeds and the carrying amount of the relevant assets and is recognized in the consolidated income statement. When property and equipment are retired or otherwise disposed of, the cost and accumulated depreciation are removed from the accounts and any resulting gain or loss is included in the results of operations for the respective period.</t>
  </si>
  <si>
    <t>Construction in progress</t>
  </si>
  <si>
    <t>Construction in progress Assets under construction are not depreciated until construction is completed and the assets are ready for their intended use.</t>
  </si>
  <si>
    <t>Intangible assets</t>
  </si>
  <si>
    <t>Intangible assets Intangible assets with finite lives are amortized using the straight-line method over the estimated economic lives. Intangible assets have weighted average economic lives from the date of purchase as follows: Software – 5 years Trademarks – 10 years Patents – 10 years</t>
  </si>
  <si>
    <t>Goodwill The Company assesses goodwill for impairment in accordance with Financial Accounting Standards Board (“FASB”) Accounting Standards Codification (“ASC”) subtopic 350-20, Intangibles—Goodwill and Other: Goodwill (“ASC 350-20”), which requires that goodwill to be tested for impairment at the reporting unit level at least annually and more frequently upon the occurrence of certain events, as defined by ASC 350-20. The Company has the option to assess qualitative factors first to determine whether it is necessary to perform the two-step test in accordance with ASC 350-20. If the Company believes, as a result of the qualitative assessment, that it is more-likely-than-not that the fair value of the reporting unit is less than its carrying amount, the two-step quantitative impairment test described below is required. Otherwise, no further testing is required. In the qualitative assessment, the Company considers primary factors such as industry and market considerations, overall financial performance of the reporting unit, and other specific information related to the operations. In performing the two-step quantitative impairment test, the first step compares the carrying amount of the reporting unit to the fair value of the reporting unit based on either quoted market prices of the ordinary shares or estimated fair value using a combination of the income approach and the market approach. If the fair value of the reporting unit exceeds the carrying value of the reporting unit, goodwill is not impaired and we are not required to perform further testing. If the carrying value of the reporting unit exceeds the fair value of the reporting unit, then we must perform the second step of the impairment test in order to determine the implied fair value of the reporting unit’s goodwill. The fair value of the reporting unit is allocated to its assets and liabilities in a manner similar to a purchase price allocation in order to determine the implied fair value of the reporting unit goodwill. If the carrying amount of the goodwill is greater than its implied fair value, the excess is recognized as an impairment loss. In 2018, the Company performed a qualitative assessment for goodwill. Based on the requirements of ASC350-20, the Company evaluated all relevant factors, including but not limited to macroeconomic conditions, industry and market conditions, financial performance. The Company weighed all factors in their entirety and concluded that it was not more-likely-than-not the fair value was less than the carrying amount of the reporting unit, and further impairment testing on goodwill was unnecessary as of December 31, 2018 and 2017.</t>
  </si>
  <si>
    <t>Impairment or disposal of long-lived assets</t>
  </si>
  <si>
    <t>Impairment or disposal of long-lived assets Long-lived assets other than goodwill are included in impairment evaluations when events and circumstances exist that indicate the carrying value of these assets may not be recoverable. In accordance with FASB ASC 360, Property, Plant and Equipment, the Company assesses the recoverability of the carrying value of long-lived assets by first grouping its long-lived assets with other assets and liabilities at the lowest level for which identifiable cash flows are largely independent of the cash flows of other assets and liabilities (the asset group) and, secondly, estimating the undiscounted future cash flows that are directly associated with and expected to arise from the use of and eventual disposition of such asset group. If the carrying value of the asset group exceeds the estimated undiscounted cash flows, the Company recognizes an impairment loss to the extent the carrying value of the long-lived asset exceeds its fair value. The Company determines fair value through quoted market prices in active markets or, if quotations of market prices are unavailable, through the performance of internal analysis using a discounted cash flow methodology or obtains external appraisals from independent valuation firms. The undiscounted and discounted cash flow analyses are based on a number of estimates and assumptions, including the expected period over which the asset will be utilized, projected future operating results of the asset group, discount rate and long-term growth rate. As of December 31, 2018 and 2017, the Company assessed the impairment of its long-lived assets and identified impairment indications. For intangible assets, as the Company is not going to use a software system that was purchased in 2014, an impairment loss of $724,437 on intangible assets was recorded for the year ended December 31, 2018 ($nil for the years ended December 31, 2017 and 2016). For property plant and equipment, the Company recorded an impairment loss for Wi-Fi equipment that will not be used of $1,228,362 ($nil for the years ended December 31, 2017 and 2016).</t>
  </si>
  <si>
    <t>Business combination</t>
  </si>
  <si>
    <t xml:space="preserve">Business combination The Company accounts for business combinations using the acquisition method of accounting in accordance with FASB ASC topic 805, Business Combinations . </t>
  </si>
  <si>
    <t>Revenue recognition</t>
  </si>
  <si>
    <t>Revenue recognition Adoption of ASC Topic 606, “Revenue from Contracts with Customers” On January 1, 2018, the Company adopted ASC Topic 606 using the modified retrospective method applied to those contracts which were not completed as of January 1, 2018. Results for reporting periods beginning after December 31, 2017 are presented under Topic 606, while prior period amounts are not adjusted and continue to be reported in accordance with our historic accounting under Topic 605. There was no material effect from the adoption of ASC 606 to our financial statements.</t>
  </si>
  <si>
    <t>Display-based online advertising services</t>
  </si>
  <si>
    <t>Display-based online advertising services The Company provides display-based online advertising services to customers by integrating text description, image and video, and displaying the advertisements in a prominent position of Luokuang mobile application on a cost-per-click basis. The customers pay us only when a user clicks on an advertisement on the Luokuang mobile application. The Company recognizes revenue over time because the customer receives and consumes the benefit of our advertising services throughout the contract period.</t>
  </si>
  <si>
    <t>Software and services</t>
  </si>
  <si>
    <t>Software and services The Company generates revenues primarily in the form of sale of software license and provision of technology solution services. License fees include perpetual license fees, term license fees and royalties. Technology services primarily consist of fees for providing technology solution services that enable customers to gain real-time operational intelligence by harnessing the value of their data. Revenue for the sale of software licenses is recognized at the point in time when the control of the provided goods is provided to our customers. Technology solution revenue is recognized over time, as the services are performed because the customer receives and consumes the benefit of our performance throughout the contract period. Milestones with corresponding payment are stated in the contracts with customers. We bill for the services we have performed when the milestones reached are accepted by the customer in accordance with the terms of the contract. We recognize the revenues associated with these professional services as we deliver each agreed portion of the services. The Company does not offer credits or refunds and therefore has not recorded any sales return allowance for any of the periods presented. Upon a periodic review of outstanding accounts receivable, amounts that are deemed to be uncollectible are written off against the allowance for doubtful accounts. The Company’s policy is to record revenues net of any applicable sales, use or excise taxes. Deferred revenue represents prepayments from customers for advertising service and is recognized as revenue when the advertising services are rendered.</t>
  </si>
  <si>
    <t>Foreign currency translation</t>
  </si>
  <si>
    <t>Foreign currency translation The functional and reporting currency of the Company and the Company’s subsidiaries domiciled in BVI and Hong Kong is the United States dollar (“U.S. dollar”). The financial records of the Company’s other subsidiaries and VIEs located in the PRC are maintained in their local currency, the Chinese Renminbi (“RMB”), which is the functional currency of these entities.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the functional currency at the applicable rates of exchange prevailing when the transactions occurred. Transaction gains and losses are recognized in the statements of operations. The Company’s entities with a functional currency of RMB translate their operating results and financial position into the U.S. dollar, the Company’s reporting currency. Assets and liabilities are translated using the exchange rates in effect on the balance sheet date. Revenues, expenses, gains and losses are translated using the average rate for the year. Retained earnings and equity are translated using the historical rate. Translation adjustments are reported as cumulative translation adjustments and are shown as a separate component of other comprehensive income.</t>
  </si>
  <si>
    <t>Earnings per share</t>
  </si>
  <si>
    <t>Earnings per share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is computed by dividing net loss available to common stockholders by the weighted average number of shares of common stock outstanding during the period. Diluted net loss per share is computed by dividing net loss by the weighted average number of shares of common stock, common stock equivalents and potentially dilutive securities outstanding during each period. Potentially dilutive common shares consist of the common shares issuable upon the exercise of common stock warrants (using the treasury stock method). Common stock equivalents are not included in the calculation of diluted earnings per share if their effect would be anti-dilutive. In a period in which the Company has a net loss, all potentially dilutive securities are excluded from the computation of diluted shares outstanding as they would have had an anti-dilutive impact. During the years ended December 31, 2018, 2017 and 2016, there were no potentially dilutive securities. The following table presents a reconciliation of basic and diluted net loss per share: Year Ended December 31, 2018 2017 2016 Net loss available to owners of the Company for basic and diluted net loss per share of ordinary stock $ (11,927,536 ) $ (6,810,454 ) $ (13,049,031 ) Weighted average ordinary stock outstanding - basic and diluted 72,919,624 1 1 Net loss per ordinary share attributable to owners of the Company - basic and diluted $ (0.16 ) $ (6,810,454 ) $ (13,049,031 )</t>
  </si>
  <si>
    <t>Income taxes Deferred income taxes are recognized for temporary differences between the tax bases of assets and liabilities and their reported amounts in the financial statements, net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 Current income taxes are provided for in accordance with the laws and regulations applicable to the Company as enacted by the relevant tax authorities. The impact of an uncertain income tax position on the income tax return must be recognized at the largest amount that is more-likely-than not to be sustained upon audit by the relevant tax authorities. An uncertain income tax position will not be recognized if it has less than a 50% likelihood of being sustained. Additionally, the Company classifies the interest and penalties, if any, as a component of income tax expense. For years ended December 31, 2018, 2017 and 2016, the Company did not have any material interest or penalties associated with tax positions nor did the Company have any significant unrecognized uncertain tax positions.</t>
  </si>
  <si>
    <t>Contingencies</t>
  </si>
  <si>
    <t>Contingencies The Company records accruals for certain of its outstanding legal proceedings or claims when it is probable that a liability will be incurred and the amount of loss can be reasonably estimated. The Company evaluates the developments in legal proceedings or claims that could affect the amount of any accrual, as well as any developments that would make a loss contingency both probable and reasonably estimable. The Company discloses the amount of the accrual if it is material.</t>
  </si>
  <si>
    <t>Segment reporting</t>
  </si>
  <si>
    <t>Segment reporting Operating segments are reported in a manner consistent with the internal reporting provided to our chief operating decision maker, who is our Chief Executive Officer (“CEO”), who reviews financial information presented on a consolidated basis for purposes of making operating decisions, assessing financial performance and allocating resources. The Company had one single operating and reportable segment for the years ended December 31, 2018, 2017 and 2016. The Company’s customers and assets are located in the PRC, therefore, no geographical segment information is presented.</t>
  </si>
  <si>
    <t>Related parties</t>
  </si>
  <si>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t>
  </si>
  <si>
    <t>Leases</t>
  </si>
  <si>
    <t>Leases Leases have been classified as either capital or operating leases. Leases that transfer substantially all the benefits and risks incidental to the ownership of assets are accounted for as if there was an acquisition of an asset and incurrence of an obligation at the inception of the lease. All other leases are accounted for as operating leases wherein rental payments are expensed as incurred. When the Company is the lessor, minimum contractual rental from leases are recognized on a straight-line basis over the noncancelable term of the lease. With respect to a particular lease, actual amounts billed in accordance with the lease during any given period may be higher or lower than the amount of rental revenue recognized for the period. Straight-line rental revenue commences when the customer assumes control of the leased premises. Accrued straight-line rents receivable represents the amount by which straight-line rental revenue exceeds rents currently billed in accordance with lease agreements. Contingent rental revenue is accrued when the contingency is removed.</t>
  </si>
  <si>
    <t>Advertising costs</t>
  </si>
  <si>
    <t>Advertising costs Advertising costs include expenses associated with direct marketing. All advertising costs are expensed as incurred and included in selling and marketing expenses. During the years ended December 31, 2018, 2017 and 2016, advertising costs amounted to $14,071,241, $23,171,170 and $4,537,653, respectively.</t>
  </si>
  <si>
    <t>Comprehensive loss</t>
  </si>
  <si>
    <t>Comprehensive loss Comprehensive loss includes net loss and foreign currency translation adjustments and is presented net of tax. The tax effect is nil for the three years ended December 31, 2018, 2017 and 2016 in the consolidated statements of comprehensive loss.</t>
  </si>
  <si>
    <t>Concentration of credit risk</t>
  </si>
  <si>
    <t>Concentration of credit risk Financial instruments that potentially expose the Company to concentrations of credit risk consist primarily of cash and accounts receivable. The Company places its cash with financial institutions with high-credit rating and quality in China. For the year ended December 31, 2018, four customers accounted for 91% of total revenue. For the year ended December 31, 2017, two customers accounted for 95% of total revenue. For the year ended December 31, 2016, four customers accounted for 70% of total revenue. At December 31, 2018 and 2017, the Company had credit risk exposure of uninured cash in banks of $1,192,218 and $72,379, respectively. The net sales to customers representing at least 10% of net total sales are as follows: Year Ended December 31, Customer 2018 2017 2016 A 26 % 81 % * B 26 % * * C 25 % * * D 14 % * * E * 14 % * F * * 22 % G * * 20 % H * * 15 % I * * 13 % The following customers had balances of at least 10% of the total trade receivables at the respective balance sheet dates set forth below: December 31, Customer 2018 2017 A 23 % 49 % B 24 % * C 24 % * D 13 % * E 12 % 41 % * less than 10%</t>
  </si>
  <si>
    <t>Recent accounting pronouncements</t>
  </si>
  <si>
    <t>Recent accounting pronouncements In February 2016, the FASB issued ASU No. 2016-02, “Leases (Subtopic 842).” The new guidance requires lessees to recognize assets and liabilities arising from leases as well as extensive quantitative and qualitative disclosures. A lessee will need to recognize on its balance sheet a right-of-use asset and a lease liability for the majority of its leases (other than leases that meet the definition of a short-term lease). The lease liabilities will be equal to the present value of lease payments. The right-of-use asset will be measured at the lease liability amount, adjusted for lease prepayment, lease incentives received and the lessee’s initial direct costs. The standard is effective for fiscal years beginning after December 15, 2018, and interim periods within those fiscal years. Early adoption is permitted. ASU 2016-02 is required to be applied using the modified retrospective approach for all leases existing as of the effective date and provides for certain practical expedients. The Company will adopt the new standard on January 1, 2019 using the modified retrospective approach. Due to its immaterial lease commitments at December 31, 2018, In June 2016, the FASB issued ASU 2016-13, “Financial Instruments—Credit Losses (Topic 326), Measurement of Credit Losses on Financial Instruments”, which will be effective for fiscal years beginning after December 15, 2019, including interim periods within those fiscal years. The guidance replaces the incurred loss impairment methodology with an expected credit loss model for which a company recognizes an allowance based on the estimate of expected credit loss. The Company is currently evaluating the impact of adopting this standard on its consolidated financial statements. In January 2017, the FASB issued ASU 2017-04, “Intangibles—Goodwill and Other (Topic 350): simplifying the test for goodwill impairment”, the guidance removes Step 2 of the goodwill impairment test, which requires a hypothetical purchase price allocation. Goodwill impairment will now be the amount by which a reporting unit’s carrying value exceeds its fair value, not the difference between the fair value and carrying amount of goodwill which was the step 2 test before. The ASU should be adopted on a prospective basis for the annual or any interim goodwill impairment tests beginning after December 15, 2019. Early adoption is permitted for interim or annual goodwill impairment tests performed on testing dates after January 1, 2017. The Company is currently evaluating the impact of adopting this standard on its consolidated financial statements.</t>
  </si>
  <si>
    <t>Description of Business and Organization (Tables)</t>
  </si>
  <si>
    <t>Schedule of company's subsidiaries and VIEs</t>
  </si>
  <si>
    <t>Name Date of incorporation Place of incorporation Percentage of legal ownership
Subsidiaries:
LK Technology Ltd. Mar 3, 2011 BVI 100 %
Topsky Info-tech Holdings Pte Ltd. Nov 3, 2009 Singapore 100 %
Superengine Holding Limited Jun 14, 2018 BVI 100 %
MMB Limited Apr 11, 2013 Hong Kong 100 %
Mobile Media (China) Limited Nov 6, 2007 Hong Kong 100 %
Zhong Chuan Tian Xia Information and Technology (Beijing) Limited Feb 1, 2013 PRC 100 %
Zhong Chuan Tian Xia Information and Technology (Shenzhen) Limited Dec 23, 2010 PRC 100 %
Contractual Control:
Superengine Graphics Software Technology Development (Suzhou) Co., Ltd. (“Suzhou Superengine”) Apr 2, 2004 PRC 0 %
Anhui Superengine Intelligent Technology co., Ltd (“Anhui Superengine”) Oct 26, 2017 PRC 0 %
VIEs:
Beijing Zhong Chuan Shi Xun Technology Limited (“Zhong Chuan Shi Xun”) May 17, 2004 PRC 0 %
Jiangsu Zhong Chuan Rui You Information and Technology Limited (“Zhong Chuan Rui You”) May 26, 2011 PRC 0 %
Huoerguosi Luokuang Information and Technology Limited (“Huoerguosi Luokuang”) Jul 19, 2017 PRC 0 %
Shenzhen Jiu Zhou Shi Dai Digital and Technology Limited (“Jiu Zhou Shi Dai”) Nov 26, 2004 PRC 0 %</t>
  </si>
  <si>
    <t>Summary of Significant Accounting Policies (Tables)</t>
  </si>
  <si>
    <t>Schedule of estimated useful lives of property and equipment</t>
  </si>
  <si>
    <t>Wi-Fi equipment – 3 years Office and other equipment – 3 to 5 years Vehicles – 5 years</t>
  </si>
  <si>
    <t>Schedule of weighted average economic lives of intangible assets</t>
  </si>
  <si>
    <t>Software – 5 years Trademarks – 10 years Patents – 10 years</t>
  </si>
  <si>
    <t>Schedule of reconciliation of basic and diluted net loss per share</t>
  </si>
  <si>
    <t xml:space="preserve"> Year Ended December 31, 2018 2017 2016 Net loss available to owners of the Company for basic and diluted net loss per share of ordinary stock $ (11,927,536 ) $ (6,810,454 ) $ (13,049,031 ) Weighted average ordinary stock outstanding - basic and diluted 72,919,624 1 1 Net loss per ordinary share attributable to owners of the Company - basic and diluted $ (0.16 ) $ (6,810,454 ) $ (13,049,031 )</t>
  </si>
  <si>
    <t>Schedule of major customers</t>
  </si>
  <si>
    <t xml:space="preserve"> Year Ended December 31, Customer 2018 2017 2016 A 26 % 81 % * B 26 % * * C 25 % * * D 14 % * * E * 14 % * F * * 22 % G * * 20 % H * * 15 % I * * 13 % December 31, Customer 2018 2017 A 23 % 49 % B 24 % * C 24 % * D 13 % * E 12 % 41 % * less than 10%</t>
  </si>
  <si>
    <t>Business Combinations (Tables)</t>
  </si>
  <si>
    <t>Schedule of consolidated financial statements since the acquisition dates</t>
  </si>
  <si>
    <t xml:space="preserve"> August 31, Purchase consideration $ 60,000,000 Net assets acquired, Cash 612,692 Deposit and other receivables (current) 615,424 Accounts receivable 238,324 Prepayment 1,176 Deposit and other receivables (non-current) 99,066 Property, plant and equipment 41,435 Intangible assets 54,575,027 Short term borrowing (117,238 ) Receipt in advance (138,860 ) Wages payable (84,537 ) Tax payable (14,637 ) Other payable (316,536 ) Goodwill 4,488,664 </t>
  </si>
  <si>
    <t>Income Tax (Tables)</t>
  </si>
  <si>
    <t>Schedule of deferred tax liabilities and assets</t>
  </si>
  <si>
    <t xml:space="preserve"> December 31, December 31, 2018 2017 Deferred tax liabilities $ - $ - Deferred tax asset Net operating loss carryforward 6,230,296 5,043,944 Valuation allowance (6,230,296 ) (5,043,944 ) Net deferred tax asset - - </t>
  </si>
  <si>
    <t>Schedule of movement of valuation allowance</t>
  </si>
  <si>
    <t xml:space="preserve"> December 31, December 31, At the beginning of the year $ 5,043,944 $ 4,008,863 Acquisition of subsidiary 500,934 - Current year addition 1,054,992 823,970 Expired (74,735 ) (61,411 ) Exchange difference (294,839 ) 272,522 At the end of the year 6,230,296 5,043,944 </t>
  </si>
  <si>
    <t>Schedule of reconciliation of income tax expense</t>
  </si>
  <si>
    <t xml:space="preserve"> December 31, December 31, December 31, 2018 2017 2016 Loss before income taxes $ (11,853,527 ) $ (6,810,454 ) $ (13,049,031 ) Tax loss at the PRC statutory tax rate of 25% (2,874,005 ) (1,564,147 ) (3,392,837 ) Non-deductible items 5,013,636 6,637,818 1,701,180 Non-taxable items (3,538,631 ) (3,789,956 ) (662,512 ) Change in valuation allowance 1,054,992 823,970 2,159,518 Effect of different tax rates in other jurisdictions 17,221 410 6,015 Effect of 15% preferential rate for certain PRC subsidiaries 252,778 (2,108,095 ) 188,636 Income tax expense (74,009 ) - -</t>
  </si>
  <si>
    <t>Accounts Receivable (Tables)</t>
  </si>
  <si>
    <t>Schedule of accounts receivable</t>
  </si>
  <si>
    <t xml:space="preserve"> December 31, December 31, 2018 2017 Accounts receivable $ 25,041,576 $ 10,406,602 Less: allowance for doubtful accounts (2,379,982 ) (676,977 ) $ 22,661,594 $ 9,729,625</t>
  </si>
  <si>
    <t>Other Receivables and Prepayment (Tables)</t>
  </si>
  <si>
    <t>Schedule of other receivables and prepayment</t>
  </si>
  <si>
    <t xml:space="preserve"> December 31, December 31, Current Advances to suppliers $ 447,061 $ 339,701 VAT recoverable (1) 945,199 1,681,495 Advances to business partners (2) 1,165,637 - Other 279,248 385,175 2,837,145 2,406,371 Less: allowance for doubtful accounts (88,145 ) (29,626 ) $ 2,749,000 $ 2,376,745 Non-current Loan to employees 77,434 - Deposit for car 58,282 - Others 14,570 - $ 150,286 - (1) The balance of advanced VAT represents input VAT available for deducting the amount of VAT paid in the future. During the years ended December 31, 2018 and 2017, the Group purchased a large amount of Wi-Fi equipment for deployments, which generated related input VAT approved by the relevant tax authority. (2) The advances to two business partners are unsecured, interest-free and repayable in June 2019.</t>
  </si>
  <si>
    <t>Amounts Due from Related-Parties (Tables)</t>
  </si>
  <si>
    <t>Summary of amounts due from related-parties</t>
  </si>
  <si>
    <t>Name of related party December 31, December 31, C Media Limited (1) $ 4,731,841 $ 11,760,692 Ya Tuo Ji International Consultancy (Beijing) Limited (2) 203,857 204,412 (1) C Media Limited is controlled by Mr. Xuesong Song, the CEO and Chairman of the Company (“Mr. Song”). C Media Limited has taken up certain receivables and investments from the Company’s subsidiaries in previous years. The Company expects the amount will be returned to the Company in 2019. (2) Ya Tuo Ji is a company controlled by the spouse of Mr. Song. The loan is unsecured, interest-free and repayable on July 5, 2019. The original payment date was January 5, 2019.</t>
  </si>
  <si>
    <t>Property and Equipment (Tables)</t>
  </si>
  <si>
    <t>Schedule of property and equipment</t>
  </si>
  <si>
    <t xml:space="preserve"> December 31, December 31, Useful life 2018 2017 Wi-Fi equipment 3 Years $ 9,003,392 $ 8,711,424 Vehicles 5 Years 3,520 - Office and other equipment 3 – 5 Years 213,601 170,242 Construction-in-progress - - 2,166,452 9,220,513 11,048,118 Less: accumulated depreciation and impairment (8,322,506 ) (6,003,246 ) $ 898,007 $ 5,044,872 </t>
  </si>
  <si>
    <t>Intangable Assets, Net (Tables)</t>
  </si>
  <si>
    <t>Schedule of intangable assets, net</t>
  </si>
  <si>
    <t xml:space="preserve"> As of December 31, 2018 Gross carrying value Accumulated amortization and impairment Net carrying value Software $ 3,179,437 $ 3,178,785 $ 652 Trademarks 1,243,443 1,243,443 - Patents 54,572,127 1,808,781 52,763,346 $ 58,995,007 $ 6,231,009 $ 52,763,998 As of December 31, 2017 Gross carrying value Accumulated amortization and impairment Net carrying value Software $ 3,339,523 $ 2,185,438 $ 1,154,085 Trademarks 1,306,051 1,305,939 112 $ 4,645,574 $ 3,491,377 $ 1,154,197 </t>
  </si>
  <si>
    <t>Schedule of future minimum amortization expenses of intangible assets</t>
  </si>
  <si>
    <t xml:space="preserve">Year ending December 31, Principal 2019 $ 5,457,673 2020 5,457,405 2021 5,457,213 2022 5,457,213 2023 5,457,213 Thereafter 25,477,281 $ 52,763,998 </t>
  </si>
  <si>
    <t>Accrued Liabilities and Other Payables (Tables)</t>
  </si>
  <si>
    <t>Schedule of accrued liabilities and other payables</t>
  </si>
  <si>
    <t xml:space="preserve"> December 31, December 31, 2018 2017 Current Accrued payroll $ 535,181 $ 143,998 VAT payable 2,200,654 2,192,898 Individual tax payable 205,917 - Other loans (1) 4,322,106 5,370,535 Advertising payable (2) 18,902,385 5,852,359 Other payable 2,073,234 2,929,076 $ 28,239,477 $ 16,488,866 Non-current Other loans (1) $ 244,755 $ - (1) Other loans primarily consist of loans from third parties for working capital purpose, payable on various date from April 7, 2019 to May 16, 2020. Other loans of $655,671 and $939,555, respectively as of December 31, 2018 and 2017, are unsecured and bear annual interest at the rate of 7.2% and a daily interest rate at 0.04%, respectively. The remaining other loans are unsecured and interest-free. (2) Advertising payable represents the payments owed to the vendors that provide advertising activities for the Company to promote the Luokuang mobile application.</t>
  </si>
  <si>
    <t>Amounts Due to Related Parties (Tables)</t>
  </si>
  <si>
    <t>Schedule of amounts due to related parties</t>
  </si>
  <si>
    <t xml:space="preserve"> December 31, December 31, Name of related party 2018 2017 Mr. Song (1) $ 1,010,041 $ 2,921,639 Vision Capital Profits Limited (2) $ 1,751,395 $ - Thumb Beijing Branch (3) $ - $ 612,103 Thumb Shenzhen Branch (3) $ 611,266 $ 29,941 Mrs. Song (4) $ 5,329 (1) The Company’s CEO (2) Vision Capital Profits Limited is controlled by Mr. Song. (3) Thumb Beijing and Shenzhen Branch are controlled by the spouse of Mr. Song. (4) The spouse of Mr. Song.</t>
  </si>
  <si>
    <t>Commitments and Contingencies (Tables)</t>
  </si>
  <si>
    <t>Future minimum rental payment required under the office lease</t>
  </si>
  <si>
    <t xml:space="preserve">Year ending December 31: Amount 2019 $ 268,128 </t>
  </si>
  <si>
    <t>Description of Business and Organization (Details)</t>
  </si>
  <si>
    <t>Beijing Zhong Chuan Shi Xun Technology Limited ("Zhong Chuan Shi Xun") [Member]</t>
  </si>
  <si>
    <t>Entity Incorporation, Date of Incorporation</t>
  </si>
  <si>
    <t>May 17,
		2004</t>
  </si>
  <si>
    <t>Entity Incorporation, State Country Name</t>
  </si>
  <si>
    <t>PRC</t>
  </si>
  <si>
    <t>Percentage of legal ownership</t>
  </si>
  <si>
    <t>0.00%</t>
  </si>
  <si>
    <t>Jiangsu Zhong Chuan Rui You Information and Technology Limited ("Zhong Chuan Rui You") [Member]</t>
  </si>
  <si>
    <t>May 26,
		2011</t>
  </si>
  <si>
    <t>Huoerguosi Luokuang Information and Technology Limited ("Huoerguosi Luokuang") [Member]</t>
  </si>
  <si>
    <t>Jul. 19,
		2007</t>
  </si>
  <si>
    <t>Shenzhen Jiu Zhou Shi Dai Digital and Technology Limited ("Jiu Zhou Shi Dai") [Member]</t>
  </si>
  <si>
    <t>Nov. 26,
		2004</t>
  </si>
  <si>
    <t>LK Technology Ltd. [Member]</t>
  </si>
  <si>
    <t>Mar. 3,
		2011</t>
  </si>
  <si>
    <t>BVI</t>
  </si>
  <si>
    <t>100.00%</t>
  </si>
  <si>
    <t>Topsky Info-tech Holdings Pte Ltd. [Member]</t>
  </si>
  <si>
    <t>Nov. 3,
		2009</t>
  </si>
  <si>
    <t>Singapore</t>
  </si>
  <si>
    <t>Superengine Holding Limited [Member]</t>
  </si>
  <si>
    <t>Jun. 14,
		2018</t>
  </si>
  <si>
    <t>MMB Limited [Member]</t>
  </si>
  <si>
    <t>Apr. 11,
		2013</t>
  </si>
  <si>
    <t>Hong Kong</t>
  </si>
  <si>
    <t>Mobile Media (China) Limited [Member]</t>
  </si>
  <si>
    <t>Nov. 6,
		2007</t>
  </si>
  <si>
    <t>Zhong Chuan Tian Xia Information and Technology (Beijing) Limited [Member]</t>
  </si>
  <si>
    <t>Feb. 1,
		2013</t>
  </si>
  <si>
    <t>Zhong Chuan Tian Xia Information and Technology (Shenzhen) Limited [Member]</t>
  </si>
  <si>
    <t>Dec. 23,
		2010</t>
  </si>
  <si>
    <t>Superengine Graphics Software Technology Development (Suzhou) Co., Ltd ("Suzhou Superengine") [Member]</t>
  </si>
  <si>
    <t>Apr. 2,
		2004</t>
  </si>
  <si>
    <t>Anhui Superengine Intelligent Technology co., Ltd ("Anhui Superengine") [Member]</t>
  </si>
  <si>
    <t>Oct. 26,
		2017</t>
  </si>
  <si>
    <t>Description of Business and Organization (Details Textual) - USD ($) $ / shares in Units, $ in Millions</t>
  </si>
  <si>
    <t>May 14, 2010</t>
  </si>
  <si>
    <t>Sep. 20, 2018</t>
  </si>
  <si>
    <t>Aug. 25, 2018</t>
  </si>
  <si>
    <t>American Depositary Shares [Member]</t>
  </si>
  <si>
    <t>Description of Business and Organization (Textual)</t>
  </si>
  <si>
    <t>Business acquisition share price</t>
  </si>
  <si>
    <t>Sold an aggregate shares issued in transaction</t>
  </si>
  <si>
    <t>Net proceeds of underwriting discounts and other offering expenses</t>
  </si>
  <si>
    <t>LK Technology [Member]</t>
  </si>
  <si>
    <t>Asset exchange transaction description</t>
  </si>
  <si>
    <t>(i) 185,412,599 of its ordinary shares, par value $0.01 per share and (ii) 1,000,000 of its preferred shares.</t>
  </si>
  <si>
    <t>Stock Purchase Agreement [Member]</t>
  </si>
  <si>
    <t>Aggregate purchase price</t>
  </si>
  <si>
    <t>Summary of Significant Accounting Policies (Details)</t>
  </si>
  <si>
    <t>Wi-Fi equipment [Member]</t>
  </si>
  <si>
    <t>Property, Plant and Equipment [Line Items]</t>
  </si>
  <si>
    <t>Useful Life</t>
  </si>
  <si>
    <t>3 years</t>
  </si>
  <si>
    <t>Office and other equipment [Member] | Minimum [Member]</t>
  </si>
  <si>
    <t>Office and other equipment [Member] | Maximum [Member]</t>
  </si>
  <si>
    <t>5 years</t>
  </si>
  <si>
    <t>Vehicles [Member]</t>
  </si>
  <si>
    <t>Summary of Significant Accounting Policies (Details 1)</t>
  </si>
  <si>
    <t>Software [Member]</t>
  </si>
  <si>
    <t>Finite-Lived Intangible Assets [Line Items]</t>
  </si>
  <si>
    <t>Intangible assets, useful lives</t>
  </si>
  <si>
    <t>Trademarks [Member]</t>
  </si>
  <si>
    <t>10 years</t>
  </si>
  <si>
    <t>Patents [Member]</t>
  </si>
  <si>
    <t>Summary of Significant Accounting Policies (Details 2) - USD ($)</t>
  </si>
  <si>
    <t>Net loss available to owners of the Company for basic and diluted net loss per share of ordinary stock</t>
  </si>
  <si>
    <t>Net loss per ordinary share attributable to owners of the Company - basic and diluted</t>
  </si>
  <si>
    <t>Summary of Significant Accounting Policies (Details 3)</t>
  </si>
  <si>
    <t>Customer A [Member] | Net sales [Member]</t>
  </si>
  <si>
    <t>Summary of Significant Accounting Policies [Line Items]</t>
  </si>
  <si>
    <t>Concentration risk percentage</t>
  </si>
  <si>
    <t>26.00%</t>
  </si>
  <si>
    <t>81.00%</t>
  </si>
  <si>
    <t>[1]</t>
  </si>
  <si>
    <t>Customer A [Member] | Trade receivables [Member]</t>
  </si>
  <si>
    <t>23.00%</t>
  </si>
  <si>
    <t>49.00%</t>
  </si>
  <si>
    <t>Customer B [Member] | Net sales [Member]</t>
  </si>
  <si>
    <t>Customer B [Member] | Trade receivables [Member]</t>
  </si>
  <si>
    <t>24.00%</t>
  </si>
  <si>
    <t>Customer C [Member] | Net sales [Member]</t>
  </si>
  <si>
    <t>25.00%</t>
  </si>
  <si>
    <t>Customer C [Member] | Trade receivables [Member]</t>
  </si>
  <si>
    <t>Customer D [Member] | Net sales [Member]</t>
  </si>
  <si>
    <t>14.00%</t>
  </si>
  <si>
    <t>Customer D [Member] | Trade receivables [Member]</t>
  </si>
  <si>
    <t>13.00%</t>
  </si>
  <si>
    <t>Customer E [Member] | Net sales [Member]</t>
  </si>
  <si>
    <t>Customer E [Member] | Trade receivables [Member]</t>
  </si>
  <si>
    <t>12.00%</t>
  </si>
  <si>
    <t>41.00%</t>
  </si>
  <si>
    <t>Customer F [Member] | Net sales [Member]</t>
  </si>
  <si>
    <t>22.00%</t>
  </si>
  <si>
    <t>Customer G [Member] | Net sales [Member]</t>
  </si>
  <si>
    <t>20.00%</t>
  </si>
  <si>
    <t>Customer H [Member] | Net sales [Member]</t>
  </si>
  <si>
    <t>15.00%</t>
  </si>
  <si>
    <t>Customer I [Member] | Net sales [Member]</t>
  </si>
  <si>
    <t>less than 10%</t>
  </si>
  <si>
    <t>Summary of Significant Accounting Policies (Details Textual)</t>
  </si>
  <si>
    <t>1 Months Ended</t>
  </si>
  <si>
    <t>Jan. 16, 2019USD ($)$ / sharesshares</t>
  </si>
  <si>
    <t>Dec. 31, 2018USD ($)Customers</t>
  </si>
  <si>
    <t>Dec. 31, 2017USD ($)Customers</t>
  </si>
  <si>
    <t>Dec. 31, 2016USD ($)Customers</t>
  </si>
  <si>
    <t>Dec. 31, 2015USD ($)</t>
  </si>
  <si>
    <t>Summary of Significant Accounting Policies (Textual)</t>
  </si>
  <si>
    <t>Losses from operations</t>
  </si>
  <si>
    <t>Working capital deficit</t>
  </si>
  <si>
    <t>Subsidiary entity shareholders voting, description</t>
  </si>
  <si>
    <t>(i) the Company directly or indirectly controls more than 50% of the voting power; or (ii) the Company has the power to appoint or remove the majority of the members of the board of directors or to cast a majority of votes at the meeting of the board of directors or to govern the financial and operating policies of the investee pursuant to a statute or under an agreement among the shareholders or equity holders.</t>
  </si>
  <si>
    <t>Tax effect</t>
  </si>
  <si>
    <t>Percentage of revenue</t>
  </si>
  <si>
    <t>91.00%</t>
  </si>
  <si>
    <t>95.00%</t>
  </si>
  <si>
    <t>70.00%</t>
  </si>
  <si>
    <t>Number of customers | Customers</t>
  </si>
  <si>
    <t>Credit risk exposure of uninured cash in banks</t>
  </si>
  <si>
    <t>Impairment loss for Wi-Fi equipment</t>
  </si>
  <si>
    <t>Subsequent Event [Member]</t>
  </si>
  <si>
    <t>Sale of ordinary shares | shares</t>
  </si>
  <si>
    <t>Sale of price per share | $ / shares</t>
  </si>
  <si>
    <t>Sale of total amount</t>
  </si>
  <si>
    <t>Business Combinations (Details) - Business Combinations [Member]</t>
  </si>
  <si>
    <t>Aug. 31, 2018USD ($)</t>
  </si>
  <si>
    <t>Business Acquisition [Line Items]</t>
  </si>
  <si>
    <t>Purchase consideration</t>
  </si>
  <si>
    <t>Net assets acquired,</t>
  </si>
  <si>
    <t>Deposit and other receivables (current)</t>
  </si>
  <si>
    <t>Prepayment</t>
  </si>
  <si>
    <t>Deposit and other receivables (non-current)</t>
  </si>
  <si>
    <t>Property, plant and equipment</t>
  </si>
  <si>
    <t>Short term borrowing</t>
  </si>
  <si>
    <t>Receipt in advance</t>
  </si>
  <si>
    <t>Wages payable</t>
  </si>
  <si>
    <t>Other payable</t>
  </si>
  <si>
    <t>Income Tax (Details) - USD ($)</t>
  </si>
  <si>
    <t>Deferred tax liabilities</t>
  </si>
  <si>
    <t>Deferred tax asset</t>
  </si>
  <si>
    <t>Net operating loss carryforward</t>
  </si>
  <si>
    <t>Valuation allowance</t>
  </si>
  <si>
    <t>Net deferred tax asset</t>
  </si>
  <si>
    <t>Income Tax (Details 1) - USD ($)</t>
  </si>
  <si>
    <t>At the beginning of the year</t>
  </si>
  <si>
    <t>Acquisition of subsidiary</t>
  </si>
  <si>
    <t>Current year addition</t>
  </si>
  <si>
    <t>Expired</t>
  </si>
  <si>
    <t>At the end of the year</t>
  </si>
  <si>
    <t>Income Tax (Details 2) - USD ($)</t>
  </si>
  <si>
    <t>Tax loss at the PRC statutory tax rate of 25%</t>
  </si>
  <si>
    <t>Non-deductible items</t>
  </si>
  <si>
    <t>Non-taxable items</t>
  </si>
  <si>
    <t>Change in valuation allowance</t>
  </si>
  <si>
    <t>Effect of different tax rates in other jurisdictions</t>
  </si>
  <si>
    <t>Effect of 15% preferential rate for certain PRC subsidiaries</t>
  </si>
  <si>
    <t>Income tax expense</t>
  </si>
  <si>
    <t>Income Tax (Details Textual) - USD ($)</t>
  </si>
  <si>
    <t>Income Tax (Textual)</t>
  </si>
  <si>
    <t>Unused net operating loss carryforwards</t>
  </si>
  <si>
    <t>Net operating losses carryforwards</t>
  </si>
  <si>
    <t>Statutory rate</t>
  </si>
  <si>
    <t>Operating loss carryforwards expiration, description</t>
  </si>
  <si>
    <t>Expire between 2019 to 2023</t>
  </si>
  <si>
    <t>Percentage of preferential tax rate</t>
  </si>
  <si>
    <t>PRC [Member]</t>
  </si>
  <si>
    <t>Hong Kong [Member]</t>
  </si>
  <si>
    <t>16.50%</t>
  </si>
  <si>
    <t>Accounts Receivable (Details) - USD ($)</t>
  </si>
  <si>
    <t>Less: allowance for doubtful accounts</t>
  </si>
  <si>
    <t>Other Receivables and Prepayment (Details) - USD ($)</t>
  </si>
  <si>
    <t>Current</t>
  </si>
  <si>
    <t>Advances to suppliers</t>
  </si>
  <si>
    <t>VAT recoverable</t>
  </si>
  <si>
    <t>Advances to business partners</t>
  </si>
  <si>
    <t>[2]</t>
  </si>
  <si>
    <t>Others</t>
  </si>
  <si>
    <t>Other receivables, Gross</t>
  </si>
  <si>
    <t>Other receivables, net</t>
  </si>
  <si>
    <t>Non-current</t>
  </si>
  <si>
    <t>Deposit for car</t>
  </si>
  <si>
    <t>Loan to employees</t>
  </si>
  <si>
    <t>The balance of advanced VAT represents input VAT available for deducting the amount of VAT paid in the future. During the years ended December 31, 2018 and 2017, the Group purchased a large amount of Wi-Fi equipment for deployments, which generated related input VAT approved by the relevant tax authority.</t>
  </si>
  <si>
    <t>The advances to two business partners are unsecured, interest-free and repayable in June 2019.</t>
  </si>
  <si>
    <t>Amounts Due from Related-Parties (Details) - USD ($)</t>
  </si>
  <si>
    <t>Related Party Transaction [Line Items]</t>
  </si>
  <si>
    <t>Amounts due from related-parties</t>
  </si>
  <si>
    <t>C Media Limited [Member]</t>
  </si>
  <si>
    <t>Ya Tuo Ji International Consultancy (Beijing) Limited [Member]</t>
  </si>
  <si>
    <t>C Media Limited is controlled by Mr. Xuesong Song, the CEO and Chairman of the Company ("Mr. Song"). C Media Limited has taken up certain receivables and investments from the Company's subsidiaries in previous years. The Company expects the amount will be returned to the Company in 2019.</t>
  </si>
  <si>
    <t>Ya Tuo Ji is a company controlled by the spouse of Mr. Song. The loan is unsecured, interest-free and repayable on July 5, 2019. The original payment date was January 5, 2019.</t>
  </si>
  <si>
    <t>Property and Equipment (Details) - USD ($)</t>
  </si>
  <si>
    <t>Total property and equipment</t>
  </si>
  <si>
    <t>Less: accumulated depreciation</t>
  </si>
  <si>
    <t>WiFi equipment [Member]</t>
  </si>
  <si>
    <t>Office and other equipment [Member]</t>
  </si>
  <si>
    <t>Construction-in-progress [Member]</t>
  </si>
  <si>
    <t>Property and Equipment (Details Textual) - USD ($)</t>
  </si>
  <si>
    <t>Property and Equipment (Textual)</t>
  </si>
  <si>
    <t>Depreciation expenses</t>
  </si>
  <si>
    <t>Impairment loss on property and equipment</t>
  </si>
  <si>
    <t>Cost of revenue [Member]</t>
  </si>
  <si>
    <t>Selling and marketing expenses [Member]</t>
  </si>
  <si>
    <t>Intangable Assets, Net (Details) - USD ($)</t>
  </si>
  <si>
    <t>Gross carrying value</t>
  </si>
  <si>
    <t>Accumulated amortization and impairment</t>
  </si>
  <si>
    <t>Net carrying value</t>
  </si>
  <si>
    <t>Intangable Assets, Net (Details 1) - USD ($)</t>
  </si>
  <si>
    <t>Year ending December 31,</t>
  </si>
  <si>
    <t>2019</t>
  </si>
  <si>
    <t>2020</t>
  </si>
  <si>
    <t>2021</t>
  </si>
  <si>
    <t>2022</t>
  </si>
  <si>
    <t>2023</t>
  </si>
  <si>
    <t>Thereafter</t>
  </si>
  <si>
    <t>Intangable Assets, Net (Details Textual) - USD ($)</t>
  </si>
  <si>
    <t>Intangable Assets, Net (Textual)</t>
  </si>
  <si>
    <t>Impairment loss on software</t>
  </si>
  <si>
    <t>Amortization expense of intangible assets</t>
  </si>
  <si>
    <t>Goodwill (Details)</t>
  </si>
  <si>
    <t>Sep. 30, 2014USD ($)</t>
  </si>
  <si>
    <t>Sep. 30, 2014CNY (¥)</t>
  </si>
  <si>
    <t>Dec. 31, 2018USD ($)</t>
  </si>
  <si>
    <t>Dec. 31, 2017USD ($)</t>
  </si>
  <si>
    <t>Goodwill (Textual)</t>
  </si>
  <si>
    <t>Zhong Chuan Shi Xun [Member]</t>
  </si>
  <si>
    <t>Percentage of ownership</t>
  </si>
  <si>
    <t>Consideration</t>
  </si>
  <si>
    <t>Zhong Chuan Rui [Member]</t>
  </si>
  <si>
    <t>Identifiable net assets</t>
  </si>
  <si>
    <t>Super Engine [Member]</t>
  </si>
  <si>
    <t>Intangible asset</t>
  </si>
  <si>
    <t>Accrued Liabilities and Other Payables (Details) - USD ($)</t>
  </si>
  <si>
    <t>Accrued payroll</t>
  </si>
  <si>
    <t>VAT payable</t>
  </si>
  <si>
    <t>Individual tax payable</t>
  </si>
  <si>
    <t>Other loans</t>
  </si>
  <si>
    <t>Advertising payable</t>
  </si>
  <si>
    <t>Other loans primarily consist of loans from third parties for working capital purpose, payable on various date from April 7, 2019 to May 16, 2020. Other loans of $655,671 and $939,555, respectively as of December 31, 2018 and 2017, are unsecured and bear annual interest at the rate of 7.2% and a daily interest rate at 0.04%, respectively. The remaining other loans are unsecured and interest-free.</t>
  </si>
  <si>
    <t>Advertising payable represents the payments owed to the vendors that provide advertising activities for the Company to promote the Luokuang mobile application.</t>
  </si>
  <si>
    <t>Accrued Liabilities and Other Payables (Details Textual) - USD ($)</t>
  </si>
  <si>
    <t>Accrued Liabilities and Other Payables (Textual)</t>
  </si>
  <si>
    <t>Loan description</t>
  </si>
  <si>
    <t>Other loans primarily consist of loans from third parties for working capital purpose, payable on various date from April 7, 2019 to May 16, 2020.</t>
  </si>
  <si>
    <t>Percentage of annual interest</t>
  </si>
  <si>
    <t>7.20%</t>
  </si>
  <si>
    <t>Percentage of daily interest</t>
  </si>
  <si>
    <t>0.04%</t>
  </si>
  <si>
    <t>Amounts Due to Related Parties (Details) - USD ($)</t>
  </si>
  <si>
    <t>Mr. Song [Member]</t>
  </si>
  <si>
    <t>Vision Capital Profits Limited [Member]</t>
  </si>
  <si>
    <t>Thumb Beijing Branch [Member]</t>
  </si>
  <si>
    <t>Thumb Shenzhen Branch [Member]</t>
  </si>
  <si>
    <t>Mrs Song [Member]</t>
  </si>
  <si>
    <t>[3]</t>
  </si>
  <si>
    <t>The spouse of Mr. Song.</t>
  </si>
  <si>
    <t>Vision Capital Profits Limited is controlled by Mr. Song.</t>
  </si>
  <si>
    <t>The Company's CEO</t>
  </si>
  <si>
    <t>Share Capital (Details) - $ / shares</t>
  </si>
  <si>
    <t>Share Capital (Textual)</t>
  </si>
  <si>
    <t>Common stock, shares, issued</t>
  </si>
  <si>
    <t>Description of shares issued</t>
  </si>
  <si>
    <t>The Company issued to the shareholders of C Media Limited, the former parent of LK Technology, (i) 185,412,599 of ordinary shares, par value $0.01 per share and (ii) 1,000,000 of our preferred shares.</t>
  </si>
  <si>
    <t>Ordinary shares issued</t>
  </si>
  <si>
    <t>Ordinary price per share</t>
  </si>
  <si>
    <t>Kingtone Wireless [Member]</t>
  </si>
  <si>
    <t>Retirement and Welfare Benefits (Details) - USD ($)</t>
  </si>
  <si>
    <t>Retirement and Welfare Benefits (Textual)</t>
  </si>
  <si>
    <t>Cost of revenue</t>
  </si>
  <si>
    <t>Selling and marketing expenses</t>
  </si>
  <si>
    <t>General and administrative expenses</t>
  </si>
  <si>
    <t>Research and development expenses</t>
  </si>
  <si>
    <t>Retirement and Welfare Benefits [Member]</t>
  </si>
  <si>
    <t>Provision for employee benefits</t>
  </si>
  <si>
    <t>Statutory Reserves (Details) - USD ($)</t>
  </si>
  <si>
    <t>Statutory Reserves (Textual)</t>
  </si>
  <si>
    <t>Percentage of after tax profits</t>
  </si>
  <si>
    <t>10.00%</t>
  </si>
  <si>
    <t>Percentage of accumulated on general reserve</t>
  </si>
  <si>
    <t>50.00%</t>
  </si>
  <si>
    <t>Statutory reserves</t>
  </si>
  <si>
    <t>Commitments and Contingencies (Details Textual) - Zhong Chuan Rui You and Gansu Jinlun Culture Media Co., Ltd. [Member]</t>
  </si>
  <si>
    <t>Dec. 31, 2018CNY (¥)</t>
  </si>
  <si>
    <t>Aug. 22, 2014USD ($)</t>
  </si>
  <si>
    <t>Aug. 22, 2014CNY (¥)</t>
  </si>
  <si>
    <t>Commitments and Contingencies (Textual)</t>
  </si>
  <si>
    <t>Contract amount</t>
  </si>
  <si>
    <t>Settlement amount</t>
  </si>
  <si>
    <t>Subsequent Event (Details) - Subsequent Event [Member]</t>
  </si>
  <si>
    <t>Subsequent Event (Textual)</t>
  </si>
  <si>
    <t>Sale of total amount | $</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28</v>
      </c>
    </row>
    <row r="17" spans="1:2">
      <c r="A17" s="4" t="s">
        <v>29</v>
      </c>
      <c r="B17" s="4" t="s">
        <v>11</v>
      </c>
    </row>
    <row r="18" spans="1:2">
      <c r="A18" s="4" t="s">
        <v>30</v>
      </c>
      <c r="B18" s="4" t="s">
        <v>11</v>
      </c>
    </row>
    <row r="19" spans="1:2">
      <c r="A19" s="4" t="s">
        <v>31</v>
      </c>
      <c r="B19" s="4" t="s">
        <v>11</v>
      </c>
    </row>
    <row r="20" spans="1:2">
      <c r="A20" s="4" t="s">
        <v>32</v>
      </c>
      <c r="B20" s="5" t="n">
        <v>1976325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9</v>
      </c>
      <c r="B1" s="2" t="s">
        <v>1</v>
      </c>
    </row>
    <row r="2" spans="1:2">
      <c r="B2" s="2" t="s">
        <v>34</v>
      </c>
    </row>
    <row r="3" spans="1:2">
      <c r="A3" s="3" t="s">
        <v>170</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34</v>
      </c>
    </row>
    <row r="3" spans="1:2">
      <c r="A3" s="3" t="s">
        <v>174</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7</v>
      </c>
      <c r="B1" s="2" t="s">
        <v>1</v>
      </c>
    </row>
    <row r="2" spans="1:2">
      <c r="B2" s="2" t="s">
        <v>34</v>
      </c>
    </row>
    <row r="3" spans="1:2">
      <c r="A3" s="3" t="s">
        <v>178</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1</v>
      </c>
      <c r="B1" s="2" t="s">
        <v>1</v>
      </c>
    </row>
    <row r="2" spans="1:2">
      <c r="B2" s="2" t="s">
        <v>34</v>
      </c>
    </row>
    <row r="3" spans="1:2">
      <c r="A3" s="3" t="s">
        <v>182</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34</v>
      </c>
    </row>
    <row r="3" spans="1:2">
      <c r="A3" s="3" t="s">
        <v>186</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34</v>
      </c>
    </row>
    <row r="3" spans="1:2">
      <c r="A3" s="3" t="s">
        <v>190</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5</v>
      </c>
      <c r="B1" s="2" t="s">
        <v>1</v>
      </c>
    </row>
    <row r="2" spans="1:2">
      <c r="B2" s="2" t="s">
        <v>34</v>
      </c>
    </row>
    <row r="3" spans="1:2">
      <c r="A3" s="3" t="s">
        <v>190</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34</v>
      </c>
    </row>
    <row r="3" spans="1:2">
      <c r="A3" s="3" t="s">
        <v>19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9</v>
      </c>
      <c r="B1" s="2" t="s">
        <v>1</v>
      </c>
    </row>
    <row r="2" spans="1:2">
      <c r="B2" s="2" t="s">
        <v>34</v>
      </c>
    </row>
    <row r="3" spans="1:2">
      <c r="A3" s="3" t="s">
        <v>182</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34</v>
      </c>
    </row>
    <row r="3" spans="1:2">
      <c r="A3" s="3" t="s">
        <v>203</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34</v>
      </c>
      <c r="C1" s="2" t="s">
        <v>35</v>
      </c>
    </row>
    <row r="2" spans="1:3">
      <c r="A2" s="3" t="s">
        <v>36</v>
      </c>
    </row>
    <row r="3" spans="1:3">
      <c r="A3" s="4" t="s">
        <v>37</v>
      </c>
      <c r="B3" s="6" t="n">
        <v>1192218</v>
      </c>
      <c r="C3" s="6" t="n">
        <v>72379</v>
      </c>
    </row>
    <row r="4" spans="1:3">
      <c r="A4" s="4" t="s">
        <v>38</v>
      </c>
      <c r="B4" s="5" t="n">
        <v>22661594</v>
      </c>
      <c r="C4" s="5" t="n">
        <v>9729625</v>
      </c>
    </row>
    <row r="5" spans="1:3">
      <c r="A5" s="4" t="s">
        <v>39</v>
      </c>
      <c r="B5" s="5" t="n">
        <v>2749000</v>
      </c>
      <c r="C5" s="5" t="n">
        <v>2376745</v>
      </c>
    </row>
    <row r="6" spans="1:3">
      <c r="A6" s="4" t="s">
        <v>40</v>
      </c>
      <c r="B6" s="5" t="n">
        <v>4935698</v>
      </c>
      <c r="C6" s="5" t="n">
        <v>11760692</v>
      </c>
    </row>
    <row r="7" spans="1:3">
      <c r="A7" s="4" t="s">
        <v>41</v>
      </c>
      <c r="B7" s="5" t="n">
        <v>31538510</v>
      </c>
      <c r="C7" s="5" t="n">
        <v>23939441</v>
      </c>
    </row>
    <row r="8" spans="1:3">
      <c r="A8" s="3" t="s">
        <v>42</v>
      </c>
    </row>
    <row r="9" spans="1:3">
      <c r="A9" s="4" t="s">
        <v>43</v>
      </c>
      <c r="B9" s="5" t="n">
        <v>898007</v>
      </c>
      <c r="C9" s="5" t="n">
        <v>5044872</v>
      </c>
    </row>
    <row r="10" spans="1:3">
      <c r="A10" s="4" t="s">
        <v>44</v>
      </c>
      <c r="B10" s="5" t="n">
        <v>52763998</v>
      </c>
      <c r="C10" s="5" t="n">
        <v>1154197</v>
      </c>
    </row>
    <row r="11" spans="1:3">
      <c r="A11" s="4" t="s">
        <v>45</v>
      </c>
      <c r="B11" s="5" t="n">
        <v>11728600</v>
      </c>
      <c r="C11" s="5" t="n">
        <v>7239936</v>
      </c>
    </row>
    <row r="12" spans="1:3">
      <c r="A12" s="4" t="s">
        <v>46</v>
      </c>
      <c r="B12" s="4" t="s">
        <v>47</v>
      </c>
      <c r="C12" s="5" t="n">
        <v>204412</v>
      </c>
    </row>
    <row r="13" spans="1:3">
      <c r="A13" s="4" t="s">
        <v>48</v>
      </c>
      <c r="B13" s="5" t="n">
        <v>150286</v>
      </c>
      <c r="C13" s="4" t="s">
        <v>47</v>
      </c>
    </row>
    <row r="14" spans="1:3">
      <c r="A14" s="4" t="s">
        <v>49</v>
      </c>
      <c r="B14" s="5" t="n">
        <v>65540891</v>
      </c>
      <c r="C14" s="5" t="n">
        <v>13643417</v>
      </c>
    </row>
    <row r="15" spans="1:3">
      <c r="A15" s="4" t="s">
        <v>50</v>
      </c>
      <c r="B15" s="5" t="n">
        <v>97079401</v>
      </c>
      <c r="C15" s="5" t="n">
        <v>37582858</v>
      </c>
    </row>
    <row r="16" spans="1:3">
      <c r="A16" s="3" t="s">
        <v>51</v>
      </c>
    </row>
    <row r="17" spans="1:3">
      <c r="A17" s="4" t="s">
        <v>52</v>
      </c>
      <c r="B17" s="5" t="n">
        <v>758386</v>
      </c>
      <c r="C17" s="5" t="n">
        <v>2932158</v>
      </c>
    </row>
    <row r="18" spans="1:3">
      <c r="A18" s="4" t="s">
        <v>53</v>
      </c>
      <c r="B18" s="5" t="n">
        <v>28239477</v>
      </c>
      <c r="C18" s="5" t="n">
        <v>16488866</v>
      </c>
    </row>
    <row r="19" spans="1:3">
      <c r="A19" s="4" t="s">
        <v>54</v>
      </c>
      <c r="B19" s="5" t="n">
        <v>1286635</v>
      </c>
      <c r="C19" s="5" t="n">
        <v>2326406</v>
      </c>
    </row>
    <row r="20" spans="1:3">
      <c r="A20" s="4" t="s">
        <v>55</v>
      </c>
      <c r="B20" s="5" t="n">
        <v>71358</v>
      </c>
      <c r="C20" s="4" t="s">
        <v>47</v>
      </c>
    </row>
    <row r="21" spans="1:3">
      <c r="A21" s="4" t="s">
        <v>56</v>
      </c>
      <c r="B21" s="5" t="n">
        <v>3378031</v>
      </c>
      <c r="C21" s="5" t="n">
        <v>3563683</v>
      </c>
    </row>
    <row r="22" spans="1:3">
      <c r="A22" s="4" t="s">
        <v>57</v>
      </c>
      <c r="B22" s="5" t="n">
        <v>33733887</v>
      </c>
      <c r="C22" s="5" t="n">
        <v>25311113</v>
      </c>
    </row>
    <row r="23" spans="1:3">
      <c r="A23" s="3" t="s">
        <v>58</v>
      </c>
    </row>
    <row r="24" spans="1:3">
      <c r="A24" s="4" t="s">
        <v>53</v>
      </c>
      <c r="B24" s="5" t="n">
        <v>244755</v>
      </c>
      <c r="C24" s="4" t="s">
        <v>47</v>
      </c>
    </row>
    <row r="25" spans="1:3">
      <c r="A25" s="4" t="s">
        <v>59</v>
      </c>
      <c r="B25" s="5" t="n">
        <v>244755</v>
      </c>
      <c r="C25" s="4" t="s">
        <v>47</v>
      </c>
    </row>
    <row r="26" spans="1:3">
      <c r="A26" s="4" t="s">
        <v>60</v>
      </c>
      <c r="B26" s="5" t="n">
        <v>33978642</v>
      </c>
      <c r="C26" s="5" t="n">
        <v>25311113</v>
      </c>
    </row>
    <row r="27" spans="1:3">
      <c r="A27" s="4" t="s">
        <v>61</v>
      </c>
      <c r="B27" s="4" t="s">
        <v>47</v>
      </c>
      <c r="C27" s="4" t="s">
        <v>47</v>
      </c>
    </row>
    <row r="28" spans="1:3">
      <c r="A28" s="3" t="s">
        <v>62</v>
      </c>
    </row>
    <row r="29" spans="1:3">
      <c r="A29" s="4" t="s">
        <v>63</v>
      </c>
      <c r="B29" s="5" t="n">
        <v>10000</v>
      </c>
      <c r="C29" s="4" t="s">
        <v>47</v>
      </c>
    </row>
    <row r="30" spans="1:3">
      <c r="A30" s="4" t="s">
        <v>64</v>
      </c>
      <c r="B30" s="5" t="n">
        <v>1993176</v>
      </c>
      <c r="C30" s="5" t="n">
        <v>1</v>
      </c>
    </row>
    <row r="31" spans="1:3">
      <c r="A31" s="4" t="s">
        <v>65</v>
      </c>
      <c r="B31" s="5" t="n">
        <v>102125814</v>
      </c>
      <c r="C31" s="5" t="n">
        <v>41819685</v>
      </c>
    </row>
    <row r="32" spans="1:3">
      <c r="A32" s="4" t="s">
        <v>66</v>
      </c>
      <c r="B32" s="5" t="n">
        <v>-41863694</v>
      </c>
      <c r="C32" s="5" t="n">
        <v>-29936158</v>
      </c>
    </row>
    <row r="33" spans="1:3">
      <c r="A33" s="4" t="s">
        <v>67</v>
      </c>
      <c r="B33" s="5" t="n">
        <v>835463</v>
      </c>
      <c r="C33" s="5" t="n">
        <v>388217</v>
      </c>
    </row>
    <row r="34" spans="1:3">
      <c r="A34" s="4" t="s">
        <v>68</v>
      </c>
      <c r="B34" s="5" t="n">
        <v>63100759</v>
      </c>
      <c r="C34" s="5" t="n">
        <v>12271745</v>
      </c>
    </row>
    <row r="35" spans="1:3">
      <c r="A35" s="4" t="s">
        <v>69</v>
      </c>
      <c r="B35" s="6" t="n">
        <v>97079401</v>
      </c>
      <c r="C35" s="6" t="n">
        <v>375828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34</v>
      </c>
    </row>
    <row r="3" spans="1:2">
      <c r="A3" s="3" t="s">
        <v>207</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34</v>
      </c>
    </row>
    <row r="3" spans="1:2">
      <c r="A3" s="3" t="s">
        <v>211</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34</v>
      </c>
    </row>
    <row r="3" spans="1:2">
      <c r="A3" s="3" t="s">
        <v>215</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8</v>
      </c>
      <c r="B1" s="2" t="s">
        <v>1</v>
      </c>
    </row>
    <row r="2" spans="1:2">
      <c r="B2" s="2" t="s">
        <v>34</v>
      </c>
    </row>
    <row r="3" spans="1:2">
      <c r="A3" s="3" t="s">
        <v>219</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34</v>
      </c>
    </row>
    <row r="3" spans="1:2">
      <c r="A3" s="3" t="s">
        <v>162</v>
      </c>
    </row>
    <row r="4" spans="1:2">
      <c r="A4" s="4" t="s">
        <v>223</v>
      </c>
      <c r="B4" s="4" t="s">
        <v>224</v>
      </c>
    </row>
    <row r="5" spans="1:2">
      <c r="A5" s="4" t="s">
        <v>225</v>
      </c>
      <c r="B5" s="4" t="s">
        <v>226</v>
      </c>
    </row>
    <row r="6" spans="1:2">
      <c r="A6" s="4" t="s">
        <v>227</v>
      </c>
      <c r="B6" s="4" t="s">
        <v>228</v>
      </c>
    </row>
    <row r="7" spans="1:2">
      <c r="A7" s="4" t="s">
        <v>229</v>
      </c>
      <c r="B7" s="4" t="s">
        <v>230</v>
      </c>
    </row>
    <row r="8" spans="1:2">
      <c r="A8" s="4" t="s">
        <v>37</v>
      </c>
      <c r="B8" s="4" t="s">
        <v>231</v>
      </c>
    </row>
    <row r="9" spans="1:2">
      <c r="A9" s="4" t="s">
        <v>232</v>
      </c>
      <c r="B9" s="4" t="s">
        <v>233</v>
      </c>
    </row>
    <row r="10" spans="1:2">
      <c r="A10" s="4" t="s">
        <v>43</v>
      </c>
      <c r="B10" s="4" t="s">
        <v>234</v>
      </c>
    </row>
    <row r="11" spans="1:2">
      <c r="A11" s="4" t="s">
        <v>235</v>
      </c>
      <c r="B11" s="4" t="s">
        <v>236</v>
      </c>
    </row>
    <row r="12" spans="1:2">
      <c r="A12" s="4" t="s">
        <v>237</v>
      </c>
      <c r="B12" s="4" t="s">
        <v>238</v>
      </c>
    </row>
    <row r="13" spans="1:2">
      <c r="A13" s="4" t="s">
        <v>45</v>
      </c>
      <c r="B13" s="4" t="s">
        <v>239</v>
      </c>
    </row>
    <row r="14" spans="1:2">
      <c r="A14" s="4" t="s">
        <v>240</v>
      </c>
      <c r="B14" s="4" t="s">
        <v>241</v>
      </c>
    </row>
    <row r="15" spans="1:2">
      <c r="A15" s="4" t="s">
        <v>242</v>
      </c>
      <c r="B15" s="4" t="s">
        <v>243</v>
      </c>
    </row>
    <row r="16" spans="1:2">
      <c r="A16" s="4" t="s">
        <v>244</v>
      </c>
      <c r="B16" s="4" t="s">
        <v>245</v>
      </c>
    </row>
    <row r="17" spans="1:2">
      <c r="A17" s="4" t="s">
        <v>246</v>
      </c>
      <c r="B17" s="4" t="s">
        <v>247</v>
      </c>
    </row>
    <row r="18" spans="1:2">
      <c r="A18" s="4" t="s">
        <v>248</v>
      </c>
      <c r="B18" s="4" t="s">
        <v>249</v>
      </c>
    </row>
    <row r="19" spans="1:2">
      <c r="A19" s="4" t="s">
        <v>250</v>
      </c>
      <c r="B19" s="4" t="s">
        <v>251</v>
      </c>
    </row>
    <row r="20" spans="1:2">
      <c r="A20" s="4" t="s">
        <v>252</v>
      </c>
      <c r="B20" s="4" t="s">
        <v>253</v>
      </c>
    </row>
    <row r="21" spans="1:2">
      <c r="A21" s="4" t="s">
        <v>98</v>
      </c>
      <c r="B21" s="4" t="s">
        <v>254</v>
      </c>
    </row>
    <row r="22" spans="1:2">
      <c r="A22" s="4" t="s">
        <v>255</v>
      </c>
      <c r="B22" s="4" t="s">
        <v>256</v>
      </c>
    </row>
    <row r="23" spans="1:2">
      <c r="A23" s="4" t="s">
        <v>257</v>
      </c>
      <c r="B23" s="4" t="s">
        <v>258</v>
      </c>
    </row>
    <row r="24" spans="1:2">
      <c r="A24" s="4" t="s">
        <v>259</v>
      </c>
      <c r="B24" s="4" t="s">
        <v>260</v>
      </c>
    </row>
    <row r="25" spans="1:2">
      <c r="A25" s="4" t="s">
        <v>261</v>
      </c>
      <c r="B25" s="4" t="s">
        <v>262</v>
      </c>
    </row>
    <row r="26" spans="1:2">
      <c r="A26" s="4" t="s">
        <v>263</v>
      </c>
      <c r="B26" s="4" t="s">
        <v>264</v>
      </c>
    </row>
    <row r="27" spans="1:2">
      <c r="A27" s="4" t="s">
        <v>265</v>
      </c>
      <c r="B27" s="4" t="s">
        <v>266</v>
      </c>
    </row>
    <row r="28" spans="1:2">
      <c r="A28" s="4" t="s">
        <v>267</v>
      </c>
      <c r="B28" s="4" t="s">
        <v>268</v>
      </c>
    </row>
    <row r="29" spans="1:2">
      <c r="A29" s="4" t="s">
        <v>269</v>
      </c>
      <c r="B29"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34</v>
      </c>
    </row>
    <row r="3" spans="1:2">
      <c r="A3" s="3" t="s">
        <v>158</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74</v>
      </c>
      <c r="B1" s="2" t="s">
        <v>1</v>
      </c>
    </row>
    <row r="2" spans="1:2">
      <c r="B2" s="2" t="s">
        <v>34</v>
      </c>
    </row>
    <row r="3" spans="1:2">
      <c r="A3" s="3" t="s">
        <v>162</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3</v>
      </c>
      <c r="B1" s="2" t="s">
        <v>1</v>
      </c>
    </row>
    <row r="2" spans="1:2">
      <c r="B2" s="2" t="s">
        <v>34</v>
      </c>
    </row>
    <row r="3" spans="1:2">
      <c r="A3" s="3" t="s">
        <v>166</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86</v>
      </c>
      <c r="B1" s="2" t="s">
        <v>1</v>
      </c>
    </row>
    <row r="2" spans="1:2">
      <c r="B2" s="2" t="s">
        <v>34</v>
      </c>
    </row>
    <row r="3" spans="1:2">
      <c r="A3" s="3" t="s">
        <v>170</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3</v>
      </c>
      <c r="B1" s="2" t="s">
        <v>1</v>
      </c>
    </row>
    <row r="2" spans="1:2">
      <c r="B2" s="2" t="s">
        <v>34</v>
      </c>
    </row>
    <row r="3" spans="1:2">
      <c r="A3" s="3" t="s">
        <v>174</v>
      </c>
    </row>
    <row r="4" spans="1:2">
      <c r="A4" s="4" t="s">
        <v>29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34</v>
      </c>
      <c r="C1" s="2" t="s">
        <v>35</v>
      </c>
    </row>
    <row r="2" spans="1:3">
      <c r="A2" s="3" t="s">
        <v>71</v>
      </c>
    </row>
    <row r="3" spans="1:3">
      <c r="A3" s="4" t="s">
        <v>72</v>
      </c>
      <c r="B3" s="7" t="n">
        <v>0.01</v>
      </c>
      <c r="C3" s="7" t="n">
        <v>0.01</v>
      </c>
    </row>
    <row r="4" spans="1:3">
      <c r="A4" s="4" t="s">
        <v>73</v>
      </c>
      <c r="B4" s="5" t="n">
        <v>1000000</v>
      </c>
      <c r="C4" s="4" t="s">
        <v>47</v>
      </c>
    </row>
    <row r="5" spans="1:3">
      <c r="A5" s="4" t="s">
        <v>74</v>
      </c>
      <c r="B5" s="5" t="n">
        <v>1000000</v>
      </c>
      <c r="C5" s="4" t="s">
        <v>47</v>
      </c>
    </row>
    <row r="6" spans="1:3">
      <c r="A6" s="4" t="s">
        <v>75</v>
      </c>
      <c r="B6" s="5" t="n">
        <v>1000000</v>
      </c>
      <c r="C6" s="4" t="s">
        <v>47</v>
      </c>
    </row>
    <row r="7" spans="1:3">
      <c r="A7" s="4" t="s">
        <v>76</v>
      </c>
      <c r="B7" s="7" t="n">
        <v>0.01</v>
      </c>
      <c r="C7" s="7" t="n">
        <v>0.01</v>
      </c>
    </row>
    <row r="8" spans="1:3">
      <c r="A8" s="4" t="s">
        <v>77</v>
      </c>
      <c r="B8" s="5" t="n">
        <v>250000000</v>
      </c>
      <c r="C8" s="5" t="n">
        <v>50000</v>
      </c>
    </row>
    <row r="9" spans="1:3">
      <c r="A9" s="4" t="s">
        <v>78</v>
      </c>
      <c r="B9" s="5" t="n">
        <v>199317599</v>
      </c>
      <c r="C9" s="5" t="n">
        <v>1</v>
      </c>
    </row>
    <row r="10" spans="1:3">
      <c r="A10" s="4" t="s">
        <v>79</v>
      </c>
      <c r="B10" s="5" t="n">
        <v>199317599</v>
      </c>
      <c r="C10"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6</v>
      </c>
      <c r="B1" s="2" t="s">
        <v>1</v>
      </c>
    </row>
    <row r="2" spans="1:2">
      <c r="B2" s="2" t="s">
        <v>34</v>
      </c>
    </row>
    <row r="3" spans="1:2">
      <c r="A3" s="3" t="s">
        <v>178</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9</v>
      </c>
      <c r="B1" s="2" t="s">
        <v>1</v>
      </c>
    </row>
    <row r="2" spans="1:2">
      <c r="B2" s="2" t="s">
        <v>34</v>
      </c>
    </row>
    <row r="3" spans="1:2">
      <c r="A3" s="3" t="s">
        <v>182</v>
      </c>
    </row>
    <row r="4" spans="1:2">
      <c r="A4" s="4" t="s">
        <v>300</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2</v>
      </c>
      <c r="B1" s="2" t="s">
        <v>1</v>
      </c>
    </row>
    <row r="2" spans="1:2">
      <c r="B2" s="2" t="s">
        <v>34</v>
      </c>
    </row>
    <row r="3" spans="1:2">
      <c r="A3" s="3" t="s">
        <v>186</v>
      </c>
    </row>
    <row r="4" spans="1:2">
      <c r="A4" s="4" t="s">
        <v>303</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05</v>
      </c>
      <c r="B1" s="2" t="s">
        <v>1</v>
      </c>
    </row>
    <row r="2" spans="1:2">
      <c r="B2" s="2" t="s">
        <v>34</v>
      </c>
    </row>
    <row r="3" spans="1:2">
      <c r="A3" s="3" t="s">
        <v>190</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0</v>
      </c>
      <c r="B1" s="2" t="s">
        <v>1</v>
      </c>
    </row>
    <row r="2" spans="1:2">
      <c r="B2" s="2" t="s">
        <v>34</v>
      </c>
    </row>
    <row r="3" spans="1:2">
      <c r="A3" s="3" t="s">
        <v>196</v>
      </c>
    </row>
    <row r="4" spans="1:2">
      <c r="A4" s="4" t="s">
        <v>311</v>
      </c>
      <c r="B4"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3</v>
      </c>
      <c r="B1" s="2" t="s">
        <v>1</v>
      </c>
    </row>
    <row r="2" spans="1:2">
      <c r="B2" s="2" t="s">
        <v>34</v>
      </c>
    </row>
    <row r="3" spans="1:2">
      <c r="A3" s="3" t="s">
        <v>182</v>
      </c>
    </row>
    <row r="4" spans="1:2">
      <c r="A4" s="4" t="s">
        <v>314</v>
      </c>
      <c r="B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48"/>
  </cols>
  <sheetData>
    <row r="1" spans="1:2">
      <c r="A1" s="1" t="s">
        <v>316</v>
      </c>
      <c r="B1" s="2" t="s">
        <v>1</v>
      </c>
    </row>
    <row r="2" spans="1:2">
      <c r="B2" s="2" t="s">
        <v>34</v>
      </c>
    </row>
    <row r="3" spans="1:2">
      <c r="A3" s="3" t="s">
        <v>215</v>
      </c>
    </row>
    <row r="4" spans="1:2">
      <c r="A4" s="4" t="s">
        <v>317</v>
      </c>
      <c r="B4"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16"/>
  </cols>
  <sheetData>
    <row r="1" spans="1:2">
      <c r="A1" s="1" t="s">
        <v>319</v>
      </c>
      <c r="B1" s="2" t="s">
        <v>1</v>
      </c>
    </row>
    <row r="2" spans="1:2">
      <c r="B2" s="2" t="s">
        <v>34</v>
      </c>
    </row>
    <row r="3" spans="1:2">
      <c r="A3" s="4" t="s">
        <v>320</v>
      </c>
    </row>
    <row r="4" spans="1:2">
      <c r="A4" s="4" t="s">
        <v>321</v>
      </c>
      <c r="B4" s="4" t="s">
        <v>322</v>
      </c>
    </row>
    <row r="5" spans="1:2">
      <c r="A5" s="4" t="s">
        <v>323</v>
      </c>
      <c r="B5" s="4" t="s">
        <v>324</v>
      </c>
    </row>
    <row r="6" spans="1:2">
      <c r="A6" s="4" t="s">
        <v>325</v>
      </c>
      <c r="B6" s="4" t="s">
        <v>326</v>
      </c>
    </row>
    <row r="7" spans="1:2">
      <c r="A7" s="4" t="s">
        <v>327</v>
      </c>
    </row>
    <row r="8" spans="1:2">
      <c r="A8" s="4" t="s">
        <v>321</v>
      </c>
      <c r="B8" s="4" t="s">
        <v>328</v>
      </c>
    </row>
    <row r="9" spans="1:2">
      <c r="A9" s="4" t="s">
        <v>323</v>
      </c>
      <c r="B9" s="4" t="s">
        <v>324</v>
      </c>
    </row>
    <row r="10" spans="1:2">
      <c r="A10" s="4" t="s">
        <v>325</v>
      </c>
      <c r="B10" s="4" t="s">
        <v>326</v>
      </c>
    </row>
    <row r="11" spans="1:2">
      <c r="A11" s="4" t="s">
        <v>329</v>
      </c>
    </row>
    <row r="12" spans="1:2">
      <c r="A12" s="4" t="s">
        <v>321</v>
      </c>
      <c r="B12" s="4" t="s">
        <v>330</v>
      </c>
    </row>
    <row r="13" spans="1:2">
      <c r="A13" s="4" t="s">
        <v>323</v>
      </c>
      <c r="B13" s="4" t="s">
        <v>324</v>
      </c>
    </row>
    <row r="14" spans="1:2">
      <c r="A14" s="4" t="s">
        <v>325</v>
      </c>
      <c r="B14" s="4" t="s">
        <v>326</v>
      </c>
    </row>
    <row r="15" spans="1:2">
      <c r="A15" s="4" t="s">
        <v>331</v>
      </c>
    </row>
    <row r="16" spans="1:2">
      <c r="A16" s="4" t="s">
        <v>321</v>
      </c>
      <c r="B16" s="4" t="s">
        <v>332</v>
      </c>
    </row>
    <row r="17" spans="1:2">
      <c r="A17" s="4" t="s">
        <v>323</v>
      </c>
      <c r="B17" s="4" t="s">
        <v>324</v>
      </c>
    </row>
    <row r="18" spans="1:2">
      <c r="A18" s="4" t="s">
        <v>325</v>
      </c>
      <c r="B18" s="4" t="s">
        <v>326</v>
      </c>
    </row>
    <row r="19" spans="1:2">
      <c r="A19" s="4" t="s">
        <v>333</v>
      </c>
    </row>
    <row r="20" spans="1:2">
      <c r="A20" s="4" t="s">
        <v>321</v>
      </c>
      <c r="B20" s="4" t="s">
        <v>334</v>
      </c>
    </row>
    <row r="21" spans="1:2">
      <c r="A21" s="4" t="s">
        <v>323</v>
      </c>
      <c r="B21" s="4" t="s">
        <v>335</v>
      </c>
    </row>
    <row r="22" spans="1:2">
      <c r="A22" s="4" t="s">
        <v>325</v>
      </c>
      <c r="B22" s="4" t="s">
        <v>336</v>
      </c>
    </row>
    <row r="23" spans="1:2">
      <c r="A23" s="4" t="s">
        <v>337</v>
      </c>
    </row>
    <row r="24" spans="1:2">
      <c r="A24" s="4" t="s">
        <v>321</v>
      </c>
      <c r="B24" s="4" t="s">
        <v>338</v>
      </c>
    </row>
    <row r="25" spans="1:2">
      <c r="A25" s="4" t="s">
        <v>323</v>
      </c>
      <c r="B25" s="4" t="s">
        <v>339</v>
      </c>
    </row>
    <row r="26" spans="1:2">
      <c r="A26" s="4" t="s">
        <v>325</v>
      </c>
      <c r="B26" s="4" t="s">
        <v>336</v>
      </c>
    </row>
    <row r="27" spans="1:2">
      <c r="A27" s="4" t="s">
        <v>340</v>
      </c>
    </row>
    <row r="28" spans="1:2">
      <c r="A28" s="4" t="s">
        <v>321</v>
      </c>
      <c r="B28" s="4" t="s">
        <v>341</v>
      </c>
    </row>
    <row r="29" spans="1:2">
      <c r="A29" s="4" t="s">
        <v>323</v>
      </c>
      <c r="B29" s="4" t="s">
        <v>335</v>
      </c>
    </row>
    <row r="30" spans="1:2">
      <c r="A30" s="4" t="s">
        <v>325</v>
      </c>
      <c r="B30" s="4" t="s">
        <v>336</v>
      </c>
    </row>
    <row r="31" spans="1:2">
      <c r="A31" s="4" t="s">
        <v>342</v>
      </c>
    </row>
    <row r="32" spans="1:2">
      <c r="A32" s="4" t="s">
        <v>321</v>
      </c>
      <c r="B32" s="4" t="s">
        <v>343</v>
      </c>
    </row>
    <row r="33" spans="1:2">
      <c r="A33" s="4" t="s">
        <v>323</v>
      </c>
      <c r="B33" s="4" t="s">
        <v>344</v>
      </c>
    </row>
    <row r="34" spans="1:2">
      <c r="A34" s="4" t="s">
        <v>325</v>
      </c>
      <c r="B34" s="4" t="s">
        <v>336</v>
      </c>
    </row>
    <row r="35" spans="1:2">
      <c r="A35" s="4" t="s">
        <v>345</v>
      </c>
    </row>
    <row r="36" spans="1:2">
      <c r="A36" s="4" t="s">
        <v>321</v>
      </c>
      <c r="B36" s="4" t="s">
        <v>346</v>
      </c>
    </row>
    <row r="37" spans="1:2">
      <c r="A37" s="4" t="s">
        <v>323</v>
      </c>
      <c r="B37" s="4" t="s">
        <v>344</v>
      </c>
    </row>
    <row r="38" spans="1:2">
      <c r="A38" s="4" t="s">
        <v>325</v>
      </c>
      <c r="B38" s="4" t="s">
        <v>336</v>
      </c>
    </row>
    <row r="39" spans="1:2">
      <c r="A39" s="4" t="s">
        <v>347</v>
      </c>
    </row>
    <row r="40" spans="1:2">
      <c r="A40" s="4" t="s">
        <v>321</v>
      </c>
      <c r="B40" s="4" t="s">
        <v>348</v>
      </c>
    </row>
    <row r="41" spans="1:2">
      <c r="A41" s="4" t="s">
        <v>323</v>
      </c>
      <c r="B41" s="4" t="s">
        <v>324</v>
      </c>
    </row>
    <row r="42" spans="1:2">
      <c r="A42" s="4" t="s">
        <v>325</v>
      </c>
      <c r="B42" s="4" t="s">
        <v>336</v>
      </c>
    </row>
    <row r="43" spans="1:2">
      <c r="A43" s="4" t="s">
        <v>349</v>
      </c>
    </row>
    <row r="44" spans="1:2">
      <c r="A44" s="4" t="s">
        <v>321</v>
      </c>
      <c r="B44" s="4" t="s">
        <v>350</v>
      </c>
    </row>
    <row r="45" spans="1:2">
      <c r="A45" s="4" t="s">
        <v>323</v>
      </c>
      <c r="B45" s="4" t="s">
        <v>324</v>
      </c>
    </row>
    <row r="46" spans="1:2">
      <c r="A46" s="4" t="s">
        <v>325</v>
      </c>
      <c r="B46" s="4" t="s">
        <v>336</v>
      </c>
    </row>
    <row r="47" spans="1:2">
      <c r="A47" s="4" t="s">
        <v>351</v>
      </c>
    </row>
    <row r="48" spans="1:2">
      <c r="A48" s="4" t="s">
        <v>321</v>
      </c>
      <c r="B48" s="4" t="s">
        <v>352</v>
      </c>
    </row>
    <row r="49" spans="1:2">
      <c r="A49" s="4" t="s">
        <v>323</v>
      </c>
      <c r="B49" s="4" t="s">
        <v>324</v>
      </c>
    </row>
    <row r="50" spans="1:2">
      <c r="A50" s="4" t="s">
        <v>325</v>
      </c>
      <c r="B50" s="4" t="s">
        <v>326</v>
      </c>
    </row>
    <row r="51" spans="1:2">
      <c r="A51" s="4" t="s">
        <v>353</v>
      </c>
    </row>
    <row r="52" spans="1:2">
      <c r="A52" s="4" t="s">
        <v>321</v>
      </c>
      <c r="B52" s="4" t="s">
        <v>354</v>
      </c>
    </row>
    <row r="53" spans="1:2">
      <c r="A53" s="4" t="s">
        <v>323</v>
      </c>
      <c r="B53" s="4" t="s">
        <v>324</v>
      </c>
    </row>
    <row r="54" spans="1:2">
      <c r="A54" s="4" t="s">
        <v>325</v>
      </c>
      <c r="B54"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14"/>
  </cols>
  <sheetData>
    <row r="1" spans="1:4">
      <c r="A1" s="1" t="s">
        <v>355</v>
      </c>
      <c r="B1" s="2" t="s">
        <v>356</v>
      </c>
      <c r="C1" s="2" t="s">
        <v>357</v>
      </c>
      <c r="D1" s="2" t="s">
        <v>358</v>
      </c>
    </row>
    <row r="2" spans="1:4">
      <c r="A2" s="4" t="s">
        <v>359</v>
      </c>
    </row>
    <row r="3" spans="1:4">
      <c r="A3" s="3" t="s">
        <v>360</v>
      </c>
    </row>
    <row r="4" spans="1:4">
      <c r="A4" s="4" t="s">
        <v>361</v>
      </c>
      <c r="B4" s="6" t="n">
        <v>4</v>
      </c>
    </row>
    <row r="5" spans="1:4">
      <c r="A5" s="4" t="s">
        <v>362</v>
      </c>
      <c r="B5" s="5" t="n">
        <v>4000000</v>
      </c>
    </row>
    <row r="6" spans="1:4">
      <c r="A6" s="4" t="s">
        <v>122</v>
      </c>
      <c r="B6" s="5" t="n">
        <v>4000000</v>
      </c>
    </row>
    <row r="7" spans="1:4">
      <c r="A7" s="4" t="s">
        <v>363</v>
      </c>
      <c r="B7" s="8" t="n">
        <v>14.5</v>
      </c>
    </row>
    <row r="8" spans="1:4">
      <c r="A8" s="4" t="s">
        <v>364</v>
      </c>
    </row>
    <row r="9" spans="1:4">
      <c r="A9" s="3" t="s">
        <v>360</v>
      </c>
    </row>
    <row r="10" spans="1:4">
      <c r="A10" s="4" t="s">
        <v>365</v>
      </c>
      <c r="C10" s="4" t="s">
        <v>366</v>
      </c>
    </row>
    <row r="11" spans="1:4">
      <c r="A11" s="4" t="s">
        <v>367</v>
      </c>
    </row>
    <row r="12" spans="1:4">
      <c r="A12" s="3" t="s">
        <v>360</v>
      </c>
    </row>
    <row r="13" spans="1:4">
      <c r="A13" s="4" t="s">
        <v>368</v>
      </c>
      <c r="D13" s="6" t="n">
        <v>6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16"/>
  </cols>
  <sheetData>
    <row r="1" spans="1:2">
      <c r="A1" s="1" t="s">
        <v>369</v>
      </c>
      <c r="B1" s="2" t="s">
        <v>1</v>
      </c>
    </row>
    <row r="2" spans="1:2">
      <c r="B2" s="2" t="s">
        <v>34</v>
      </c>
    </row>
    <row r="3" spans="1:2">
      <c r="A3" s="4" t="s">
        <v>370</v>
      </c>
    </row>
    <row r="4" spans="1:2">
      <c r="A4" s="3" t="s">
        <v>371</v>
      </c>
    </row>
    <row r="5" spans="1:2">
      <c r="A5" s="4" t="s">
        <v>372</v>
      </c>
      <c r="B5" s="4" t="s">
        <v>373</v>
      </c>
    </row>
    <row r="6" spans="1:2">
      <c r="A6" s="4" t="s">
        <v>374</v>
      </c>
    </row>
    <row r="7" spans="1:2">
      <c r="A7" s="3" t="s">
        <v>371</v>
      </c>
    </row>
    <row r="8" spans="1:2">
      <c r="A8" s="4" t="s">
        <v>372</v>
      </c>
      <c r="B8" s="4" t="s">
        <v>373</v>
      </c>
    </row>
    <row r="9" spans="1:2">
      <c r="A9" s="4" t="s">
        <v>375</v>
      </c>
    </row>
    <row r="10" spans="1:2">
      <c r="A10" s="3" t="s">
        <v>371</v>
      </c>
    </row>
    <row r="11" spans="1:2">
      <c r="A11" s="4" t="s">
        <v>372</v>
      </c>
      <c r="B11" s="4" t="s">
        <v>376</v>
      </c>
    </row>
    <row r="12" spans="1:2">
      <c r="A12" s="4" t="s">
        <v>377</v>
      </c>
    </row>
    <row r="13" spans="1:2">
      <c r="A13" s="3" t="s">
        <v>371</v>
      </c>
    </row>
    <row r="14" spans="1:2">
      <c r="A14" s="4" t="s">
        <v>372</v>
      </c>
      <c r="B14"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0</v>
      </c>
      <c r="B1" s="2" t="s">
        <v>1</v>
      </c>
    </row>
    <row r="2" spans="1:4">
      <c r="B2" s="2" t="s">
        <v>34</v>
      </c>
      <c r="C2" s="2" t="s">
        <v>35</v>
      </c>
      <c r="D2" s="2" t="s">
        <v>81</v>
      </c>
    </row>
    <row r="3" spans="1:4">
      <c r="A3" s="3" t="s">
        <v>82</v>
      </c>
    </row>
    <row r="4" spans="1:4">
      <c r="A4" s="4" t="s">
        <v>83</v>
      </c>
      <c r="B4" s="6" t="n">
        <v>21042363</v>
      </c>
      <c r="C4" s="6" t="n">
        <v>26082417</v>
      </c>
      <c r="D4" s="6" t="n">
        <v>5233145</v>
      </c>
    </row>
    <row r="5" spans="1:4">
      <c r="A5" s="4" t="s">
        <v>84</v>
      </c>
      <c r="B5" s="5" t="n">
        <v>6938063</v>
      </c>
      <c r="C5" s="5" t="n">
        <v>5547779</v>
      </c>
      <c r="D5" s="5" t="n">
        <v>6315504</v>
      </c>
    </row>
    <row r="6" spans="1:4">
      <c r="A6" s="3" t="s">
        <v>85</v>
      </c>
    </row>
    <row r="7" spans="1:4">
      <c r="A7" s="4" t="s">
        <v>86</v>
      </c>
      <c r="B7" s="5" t="n">
        <v>14695165</v>
      </c>
      <c r="C7" s="5" t="n">
        <v>23908733</v>
      </c>
      <c r="D7" s="5" t="n">
        <v>6209804</v>
      </c>
    </row>
    <row r="8" spans="1:4">
      <c r="A8" s="4" t="s">
        <v>87</v>
      </c>
      <c r="B8" s="5" t="n">
        <v>6750417</v>
      </c>
      <c r="C8" s="5" t="n">
        <v>2451249</v>
      </c>
      <c r="D8" s="5" t="n">
        <v>2108854</v>
      </c>
    </row>
    <row r="9" spans="1:4">
      <c r="A9" s="4" t="s">
        <v>88</v>
      </c>
      <c r="B9" s="5" t="n">
        <v>3478570</v>
      </c>
      <c r="C9" s="5" t="n">
        <v>1046198</v>
      </c>
      <c r="D9" s="5" t="n">
        <v>2882202</v>
      </c>
    </row>
    <row r="10" spans="1:4">
      <c r="A10" s="4" t="s">
        <v>89</v>
      </c>
      <c r="B10" s="5" t="n">
        <v>24924152</v>
      </c>
      <c r="C10" s="5" t="n">
        <v>27406180</v>
      </c>
      <c r="D10" s="5" t="n">
        <v>11200860</v>
      </c>
    </row>
    <row r="11" spans="1:4">
      <c r="A11" s="4" t="s">
        <v>90</v>
      </c>
      <c r="B11" s="5" t="n">
        <v>-10819852</v>
      </c>
      <c r="C11" s="5" t="n">
        <v>-6871542</v>
      </c>
      <c r="D11" s="5" t="n">
        <v>-12283219</v>
      </c>
    </row>
    <row r="12" spans="1:4">
      <c r="A12" s="3" t="s">
        <v>91</v>
      </c>
    </row>
    <row r="13" spans="1:4">
      <c r="A13" s="4" t="s">
        <v>92</v>
      </c>
      <c r="B13" s="5" t="n">
        <v>-80184</v>
      </c>
      <c r="C13" s="5" t="n">
        <v>-26611</v>
      </c>
      <c r="D13" s="5" t="n">
        <v>-4412</v>
      </c>
    </row>
    <row r="14" spans="1:4">
      <c r="A14" s="4" t="s">
        <v>93</v>
      </c>
      <c r="B14" s="5" t="n">
        <v>-1204001</v>
      </c>
      <c r="C14" s="5" t="n">
        <v>350679</v>
      </c>
      <c r="D14" s="5" t="n">
        <v>-298257</v>
      </c>
    </row>
    <row r="15" spans="1:4">
      <c r="A15" s="4" t="s">
        <v>94</v>
      </c>
      <c r="B15" s="4" t="s">
        <v>47</v>
      </c>
      <c r="C15" s="4" t="s">
        <v>47</v>
      </c>
      <c r="D15" s="5" t="n">
        <v>-428571</v>
      </c>
    </row>
    <row r="16" spans="1:4">
      <c r="A16" s="4" t="s">
        <v>95</v>
      </c>
      <c r="B16" s="5" t="n">
        <v>250510</v>
      </c>
      <c r="C16" s="5" t="n">
        <v>-262980</v>
      </c>
      <c r="D16" s="5" t="n">
        <v>-34572</v>
      </c>
    </row>
    <row r="17" spans="1:4">
      <c r="A17" s="4" t="s">
        <v>96</v>
      </c>
      <c r="B17" s="5" t="n">
        <v>-1033675</v>
      </c>
      <c r="C17" s="5" t="n">
        <v>61088</v>
      </c>
      <c r="D17" s="5" t="n">
        <v>-765812</v>
      </c>
    </row>
    <row r="18" spans="1:4">
      <c r="A18" s="4" t="s">
        <v>97</v>
      </c>
      <c r="B18" s="5" t="n">
        <v>-11853527</v>
      </c>
      <c r="C18" s="5" t="n">
        <v>-6810454</v>
      </c>
      <c r="D18" s="5" t="n">
        <v>-13049031</v>
      </c>
    </row>
    <row r="19" spans="1:4">
      <c r="A19" s="4" t="s">
        <v>98</v>
      </c>
      <c r="B19" s="5" t="n">
        <v>-74009</v>
      </c>
      <c r="C19" s="4" t="s">
        <v>47</v>
      </c>
      <c r="D19" s="4" t="s">
        <v>47</v>
      </c>
    </row>
    <row r="20" spans="1:4">
      <c r="A20" s="4" t="s">
        <v>99</v>
      </c>
      <c r="B20" s="5" t="n">
        <v>-11927536</v>
      </c>
      <c r="C20" s="5" t="n">
        <v>-6810454</v>
      </c>
      <c r="D20" s="5" t="n">
        <v>-13049031</v>
      </c>
    </row>
    <row r="21" spans="1:4">
      <c r="A21" s="3" t="s">
        <v>100</v>
      </c>
    </row>
    <row r="22" spans="1:4">
      <c r="A22" s="4" t="s">
        <v>101</v>
      </c>
      <c r="B22" s="5" t="n">
        <v>447246</v>
      </c>
      <c r="C22" s="5" t="n">
        <v>90671</v>
      </c>
      <c r="D22" s="5" t="n">
        <v>387375</v>
      </c>
    </row>
    <row r="23" spans="1:4">
      <c r="A23" s="4" t="s">
        <v>102</v>
      </c>
      <c r="B23" s="6" t="n">
        <v>-11480290</v>
      </c>
      <c r="C23" s="6" t="n">
        <v>-6719783</v>
      </c>
      <c r="D23" s="6" t="n">
        <v>-12661656</v>
      </c>
    </row>
    <row r="24" spans="1:4">
      <c r="A24" s="3" t="s">
        <v>103</v>
      </c>
    </row>
    <row r="25" spans="1:4">
      <c r="A25" s="4" t="s">
        <v>104</v>
      </c>
      <c r="B25" s="7" t="n">
        <v>-0.16</v>
      </c>
      <c r="C25" s="6" t="n">
        <v>-6810454</v>
      </c>
      <c r="D25" s="6" t="n">
        <v>-13049031</v>
      </c>
    </row>
    <row r="26" spans="1:4">
      <c r="A26" s="4" t="s">
        <v>105</v>
      </c>
      <c r="B26" s="5" t="n">
        <v>72919624</v>
      </c>
      <c r="C26" s="5" t="n">
        <v>1</v>
      </c>
      <c r="D26" s="5" t="n">
        <v>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16"/>
  </cols>
  <sheetData>
    <row r="1" spans="1:2">
      <c r="A1" s="1" t="s">
        <v>378</v>
      </c>
      <c r="B1" s="2" t="s">
        <v>1</v>
      </c>
    </row>
    <row r="2" spans="1:2">
      <c r="B2" s="2" t="s">
        <v>34</v>
      </c>
    </row>
    <row r="3" spans="1:2">
      <c r="A3" s="4" t="s">
        <v>379</v>
      </c>
    </row>
    <row r="4" spans="1:2">
      <c r="A4" s="3" t="s">
        <v>380</v>
      </c>
    </row>
    <row r="5" spans="1:2">
      <c r="A5" s="4" t="s">
        <v>381</v>
      </c>
      <c r="B5" s="4" t="s">
        <v>376</v>
      </c>
    </row>
    <row r="6" spans="1:2">
      <c r="A6" s="4" t="s">
        <v>382</v>
      </c>
    </row>
    <row r="7" spans="1:2">
      <c r="A7" s="3" t="s">
        <v>380</v>
      </c>
    </row>
    <row r="8" spans="1:2">
      <c r="A8" s="4" t="s">
        <v>381</v>
      </c>
      <c r="B8" s="4" t="s">
        <v>383</v>
      </c>
    </row>
    <row r="9" spans="1:2">
      <c r="A9" s="4" t="s">
        <v>384</v>
      </c>
    </row>
    <row r="10" spans="1:2">
      <c r="A10" s="3" t="s">
        <v>380</v>
      </c>
    </row>
    <row r="11" spans="1:2">
      <c r="A11" s="4" t="s">
        <v>381</v>
      </c>
      <c r="B11"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5</v>
      </c>
      <c r="B1" s="2" t="s">
        <v>1</v>
      </c>
    </row>
    <row r="2" spans="1:4">
      <c r="B2" s="2" t="s">
        <v>34</v>
      </c>
      <c r="C2" s="2" t="s">
        <v>35</v>
      </c>
      <c r="D2" s="2" t="s">
        <v>81</v>
      </c>
    </row>
    <row r="3" spans="1:4">
      <c r="A3" s="3" t="s">
        <v>162</v>
      </c>
    </row>
    <row r="4" spans="1:4">
      <c r="A4" s="4" t="s">
        <v>386</v>
      </c>
      <c r="B4" s="6" t="n">
        <v>-11927536</v>
      </c>
      <c r="C4" s="6" t="n">
        <v>-6810454</v>
      </c>
      <c r="D4" s="6" t="n">
        <v>-13049031</v>
      </c>
    </row>
    <row r="5" spans="1:4">
      <c r="A5" s="4" t="s">
        <v>105</v>
      </c>
      <c r="B5" s="5" t="n">
        <v>72919624</v>
      </c>
      <c r="C5" s="5" t="n">
        <v>1</v>
      </c>
      <c r="D5" s="5" t="n">
        <v>1</v>
      </c>
    </row>
    <row r="6" spans="1:4">
      <c r="A6" s="4" t="s">
        <v>387</v>
      </c>
      <c r="B6" s="7" t="n">
        <v>-0.16</v>
      </c>
      <c r="C6" s="6" t="n">
        <v>-6810454</v>
      </c>
      <c r="D6" s="6" t="n">
        <v>-1304903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56"/>
    <col customWidth="1" max="2" min="2" width="16"/>
    <col customWidth="1" max="3" min="3" width="4"/>
    <col customWidth="1" max="4" min="4" width="14"/>
    <col customWidth="1" max="5" min="5" width="4"/>
    <col customWidth="1" max="6" min="6" width="14"/>
    <col customWidth="1" max="7" min="7" width="4"/>
  </cols>
  <sheetData>
    <row r="1" spans="1:7">
      <c r="A1" s="1" t="s">
        <v>388</v>
      </c>
      <c r="B1" s="2" t="s">
        <v>1</v>
      </c>
    </row>
    <row r="2" spans="1:7">
      <c r="B2" s="2" t="s">
        <v>34</v>
      </c>
      <c r="D2" s="2" t="s">
        <v>35</v>
      </c>
      <c r="F2" s="2" t="s">
        <v>81</v>
      </c>
    </row>
    <row r="3" spans="1:7">
      <c r="A3" s="4" t="s">
        <v>389</v>
      </c>
    </row>
    <row r="4" spans="1:7">
      <c r="A4" s="3" t="s">
        <v>390</v>
      </c>
    </row>
    <row r="5" spans="1:7">
      <c r="A5" s="4" t="s">
        <v>391</v>
      </c>
      <c r="B5" s="4" t="s">
        <v>392</v>
      </c>
      <c r="D5" s="4" t="s">
        <v>393</v>
      </c>
      <c r="F5" s="4" t="s">
        <v>47</v>
      </c>
      <c r="G5" s="4" t="s">
        <v>394</v>
      </c>
    </row>
    <row r="6" spans="1:7">
      <c r="A6" s="4" t="s">
        <v>395</v>
      </c>
    </row>
    <row r="7" spans="1:7">
      <c r="A7" s="3" t="s">
        <v>390</v>
      </c>
    </row>
    <row r="8" spans="1:7">
      <c r="A8" s="4" t="s">
        <v>391</v>
      </c>
      <c r="B8" s="4" t="s">
        <v>396</v>
      </c>
      <c r="D8" s="4" t="s">
        <v>397</v>
      </c>
    </row>
    <row r="9" spans="1:7">
      <c r="A9" s="4" t="s">
        <v>398</v>
      </c>
    </row>
    <row r="10" spans="1:7">
      <c r="A10" s="3" t="s">
        <v>390</v>
      </c>
    </row>
    <row r="11" spans="1:7">
      <c r="A11" s="4" t="s">
        <v>391</v>
      </c>
      <c r="B11" s="4" t="s">
        <v>392</v>
      </c>
      <c r="D11" s="4" t="s">
        <v>47</v>
      </c>
      <c r="E11" s="4" t="s">
        <v>394</v>
      </c>
      <c r="F11" s="4" t="s">
        <v>47</v>
      </c>
      <c r="G11" s="4" t="s">
        <v>394</v>
      </c>
    </row>
    <row r="12" spans="1:7">
      <c r="A12" s="4" t="s">
        <v>399</v>
      </c>
    </row>
    <row r="13" spans="1:7">
      <c r="A13" s="3" t="s">
        <v>390</v>
      </c>
    </row>
    <row r="14" spans="1:7">
      <c r="A14" s="4" t="s">
        <v>391</v>
      </c>
      <c r="B14" s="4" t="s">
        <v>400</v>
      </c>
      <c r="D14" s="4" t="s">
        <v>47</v>
      </c>
      <c r="E14" s="4" t="s">
        <v>394</v>
      </c>
    </row>
    <row r="15" spans="1:7">
      <c r="A15" s="4" t="s">
        <v>401</v>
      </c>
    </row>
    <row r="16" spans="1:7">
      <c r="A16" s="3" t="s">
        <v>390</v>
      </c>
    </row>
    <row r="17" spans="1:7">
      <c r="A17" s="4" t="s">
        <v>391</v>
      </c>
      <c r="B17" s="4" t="s">
        <v>402</v>
      </c>
      <c r="D17" s="4" t="s">
        <v>47</v>
      </c>
      <c r="E17" s="4" t="s">
        <v>394</v>
      </c>
      <c r="F17" s="4" t="s">
        <v>47</v>
      </c>
      <c r="G17" s="4" t="s">
        <v>394</v>
      </c>
    </row>
    <row r="18" spans="1:7">
      <c r="A18" s="4" t="s">
        <v>403</v>
      </c>
    </row>
    <row r="19" spans="1:7">
      <c r="A19" s="3" t="s">
        <v>390</v>
      </c>
    </row>
    <row r="20" spans="1:7">
      <c r="A20" s="4" t="s">
        <v>391</v>
      </c>
      <c r="B20" s="4" t="s">
        <v>400</v>
      </c>
      <c r="D20" s="4" t="s">
        <v>47</v>
      </c>
      <c r="E20" s="4" t="s">
        <v>394</v>
      </c>
    </row>
    <row r="21" spans="1:7">
      <c r="A21" s="4" t="s">
        <v>404</v>
      </c>
    </row>
    <row r="22" spans="1:7">
      <c r="A22" s="3" t="s">
        <v>390</v>
      </c>
    </row>
    <row r="23" spans="1:7">
      <c r="A23" s="4" t="s">
        <v>391</v>
      </c>
      <c r="B23" s="4" t="s">
        <v>405</v>
      </c>
      <c r="D23" s="4" t="s">
        <v>47</v>
      </c>
      <c r="E23" s="4" t="s">
        <v>394</v>
      </c>
      <c r="F23" s="4" t="s">
        <v>47</v>
      </c>
      <c r="G23" s="4" t="s">
        <v>394</v>
      </c>
    </row>
    <row r="24" spans="1:7">
      <c r="A24" s="4" t="s">
        <v>406</v>
      </c>
    </row>
    <row r="25" spans="1:7">
      <c r="A25" s="3" t="s">
        <v>390</v>
      </c>
    </row>
    <row r="26" spans="1:7">
      <c r="A26" s="4" t="s">
        <v>391</v>
      </c>
      <c r="B26" s="4" t="s">
        <v>407</v>
      </c>
      <c r="D26" s="4" t="s">
        <v>47</v>
      </c>
      <c r="E26" s="4" t="s">
        <v>394</v>
      </c>
    </row>
    <row r="27" spans="1:7">
      <c r="A27" s="4" t="s">
        <v>408</v>
      </c>
    </row>
    <row r="28" spans="1:7">
      <c r="A28" s="3" t="s">
        <v>390</v>
      </c>
    </row>
    <row r="29" spans="1:7">
      <c r="A29" s="4" t="s">
        <v>391</v>
      </c>
      <c r="B29" s="4" t="s">
        <v>47</v>
      </c>
      <c r="C29" s="4" t="s">
        <v>394</v>
      </c>
      <c r="D29" s="4" t="s">
        <v>405</v>
      </c>
      <c r="F29" s="4" t="s">
        <v>47</v>
      </c>
      <c r="G29" s="4" t="s">
        <v>394</v>
      </c>
    </row>
    <row r="30" spans="1:7">
      <c r="A30" s="4" t="s">
        <v>409</v>
      </c>
    </row>
    <row r="31" spans="1:7">
      <c r="A31" s="3" t="s">
        <v>390</v>
      </c>
    </row>
    <row r="32" spans="1:7">
      <c r="A32" s="4" t="s">
        <v>391</v>
      </c>
      <c r="B32" s="4" t="s">
        <v>410</v>
      </c>
      <c r="D32" s="4" t="s">
        <v>411</v>
      </c>
    </row>
    <row r="33" spans="1:7">
      <c r="A33" s="4" t="s">
        <v>412</v>
      </c>
    </row>
    <row r="34" spans="1:7">
      <c r="A34" s="3" t="s">
        <v>390</v>
      </c>
    </row>
    <row r="35" spans="1:7">
      <c r="A35" s="4" t="s">
        <v>391</v>
      </c>
      <c r="B35" s="4" t="s">
        <v>47</v>
      </c>
      <c r="C35" s="4" t="s">
        <v>394</v>
      </c>
      <c r="D35" s="4" t="s">
        <v>47</v>
      </c>
      <c r="E35" s="4" t="s">
        <v>394</v>
      </c>
      <c r="F35" s="4" t="s">
        <v>413</v>
      </c>
    </row>
    <row r="36" spans="1:7">
      <c r="A36" s="4" t="s">
        <v>414</v>
      </c>
    </row>
    <row r="37" spans="1:7">
      <c r="A37" s="3" t="s">
        <v>390</v>
      </c>
    </row>
    <row r="38" spans="1:7">
      <c r="A38" s="4" t="s">
        <v>391</v>
      </c>
      <c r="B38" s="4" t="s">
        <v>47</v>
      </c>
      <c r="C38" s="4" t="s">
        <v>394</v>
      </c>
      <c r="D38" s="4" t="s">
        <v>47</v>
      </c>
      <c r="E38" s="4" t="s">
        <v>394</v>
      </c>
      <c r="F38" s="4" t="s">
        <v>415</v>
      </c>
    </row>
    <row r="39" spans="1:7">
      <c r="A39" s="4" t="s">
        <v>416</v>
      </c>
    </row>
    <row r="40" spans="1:7">
      <c r="A40" s="3" t="s">
        <v>390</v>
      </c>
    </row>
    <row r="41" spans="1:7">
      <c r="A41" s="4" t="s">
        <v>391</v>
      </c>
      <c r="B41" s="4" t="s">
        <v>47</v>
      </c>
      <c r="C41" s="4" t="s">
        <v>394</v>
      </c>
      <c r="D41" s="4" t="s">
        <v>47</v>
      </c>
      <c r="E41" s="4" t="s">
        <v>394</v>
      </c>
      <c r="F41" s="4" t="s">
        <v>417</v>
      </c>
    </row>
    <row r="42" spans="1:7">
      <c r="A42" s="4" t="s">
        <v>418</v>
      </c>
    </row>
    <row r="43" spans="1:7">
      <c r="A43" s="3" t="s">
        <v>390</v>
      </c>
    </row>
    <row r="44" spans="1:7">
      <c r="A44" s="4" t="s">
        <v>391</v>
      </c>
      <c r="B44" s="4" t="s">
        <v>47</v>
      </c>
      <c r="C44" s="4" t="s">
        <v>394</v>
      </c>
      <c r="D44" s="4" t="s">
        <v>47</v>
      </c>
      <c r="E44" s="4" t="s">
        <v>394</v>
      </c>
      <c r="F44" s="4" t="s">
        <v>407</v>
      </c>
    </row>
    <row r="45" spans="1:7"/>
    <row r="46" spans="1:7">
      <c r="A46" s="4" t="s">
        <v>394</v>
      </c>
      <c r="B46" s="4" t="s">
        <v>419</v>
      </c>
    </row>
  </sheetData>
  <mergeCells count="7">
    <mergeCell ref="A1:A2"/>
    <mergeCell ref="B1:G1"/>
    <mergeCell ref="B2:C2"/>
    <mergeCell ref="D2:E2"/>
    <mergeCell ref="F2:G2"/>
    <mergeCell ref="A45:G45"/>
    <mergeCell ref="B46:G46"/>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1"/>
    <col customWidth="1" max="2" min="2" width="37"/>
    <col customWidth="1" max="3" min="3" width="80"/>
    <col customWidth="1" max="4" min="4" width="30"/>
    <col customWidth="1" max="5" min="5" width="30"/>
    <col customWidth="1" max="6" min="6" width="21"/>
  </cols>
  <sheetData>
    <row r="1" spans="1:6">
      <c r="A1" s="1" t="s">
        <v>420</v>
      </c>
      <c r="B1" s="2" t="s">
        <v>421</v>
      </c>
      <c r="C1" s="2" t="s">
        <v>1</v>
      </c>
    </row>
    <row r="2" spans="1:6">
      <c r="B2" s="2" t="s">
        <v>422</v>
      </c>
      <c r="C2" s="2" t="s">
        <v>423</v>
      </c>
      <c r="D2" s="2" t="s">
        <v>424</v>
      </c>
      <c r="E2" s="2" t="s">
        <v>425</v>
      </c>
      <c r="F2" s="2" t="s">
        <v>426</v>
      </c>
    </row>
    <row r="3" spans="1:6">
      <c r="A3" s="3" t="s">
        <v>427</v>
      </c>
    </row>
    <row r="4" spans="1:6">
      <c r="A4" s="4" t="s">
        <v>428</v>
      </c>
      <c r="C4" s="6" t="n">
        <v>-10819852</v>
      </c>
      <c r="D4" s="6" t="n">
        <v>-6871542</v>
      </c>
      <c r="E4" s="6" t="n">
        <v>-12283219</v>
      </c>
    </row>
    <row r="5" spans="1:6">
      <c r="A5" s="4" t="s">
        <v>429</v>
      </c>
      <c r="C5" s="6" t="n">
        <v>2195377</v>
      </c>
    </row>
    <row r="6" spans="1:6">
      <c r="A6" s="4" t="s">
        <v>430</v>
      </c>
      <c r="C6" s="4" t="s">
        <v>431</v>
      </c>
    </row>
    <row r="7" spans="1:6">
      <c r="A7" s="4" t="s">
        <v>263</v>
      </c>
      <c r="C7" s="6" t="n">
        <v>14071241</v>
      </c>
      <c r="D7" s="5" t="n">
        <v>23171170</v>
      </c>
      <c r="E7" s="5" t="n">
        <v>4537653</v>
      </c>
    </row>
    <row r="8" spans="1:6">
      <c r="A8" s="4" t="s">
        <v>432</v>
      </c>
      <c r="C8" s="4" t="s">
        <v>47</v>
      </c>
      <c r="D8" s="4" t="s">
        <v>47</v>
      </c>
      <c r="E8" s="4" t="s">
        <v>47</v>
      </c>
    </row>
    <row r="9" spans="1:6">
      <c r="A9" s="4" t="s">
        <v>433</v>
      </c>
      <c r="C9" s="4" t="s">
        <v>434</v>
      </c>
      <c r="D9" s="4" t="s">
        <v>435</v>
      </c>
      <c r="E9" s="4" t="s">
        <v>436</v>
      </c>
    </row>
    <row r="10" spans="1:6">
      <c r="A10" s="4" t="s">
        <v>437</v>
      </c>
      <c r="C10" s="5" t="n">
        <v>4</v>
      </c>
      <c r="D10" s="5" t="n">
        <v>2</v>
      </c>
      <c r="E10" s="5" t="n">
        <v>4</v>
      </c>
    </row>
    <row r="11" spans="1:6">
      <c r="A11" s="4" t="s">
        <v>438</v>
      </c>
      <c r="C11" s="6" t="n">
        <v>1192218</v>
      </c>
      <c r="D11" s="6" t="n">
        <v>72379</v>
      </c>
    </row>
    <row r="12" spans="1:6">
      <c r="A12" s="4" t="s">
        <v>136</v>
      </c>
      <c r="C12" s="5" t="n">
        <v>724437</v>
      </c>
      <c r="D12" s="4" t="s">
        <v>47</v>
      </c>
      <c r="E12" s="4" t="s">
        <v>47</v>
      </c>
    </row>
    <row r="13" spans="1:6">
      <c r="A13" s="4" t="s">
        <v>439</v>
      </c>
      <c r="C13" s="5" t="n">
        <v>1228362</v>
      </c>
      <c r="D13" s="4" t="s">
        <v>47</v>
      </c>
      <c r="E13" s="4" t="s">
        <v>47</v>
      </c>
    </row>
    <row r="14" spans="1:6">
      <c r="A14" s="4" t="s">
        <v>37</v>
      </c>
      <c r="C14" s="6" t="n">
        <v>1192218</v>
      </c>
      <c r="D14" s="6" t="n">
        <v>72379</v>
      </c>
      <c r="E14" s="6" t="n">
        <v>83843</v>
      </c>
      <c r="F14" s="6" t="n">
        <v>929388</v>
      </c>
    </row>
    <row r="15" spans="1:6">
      <c r="A15" s="4" t="s">
        <v>440</v>
      </c>
    </row>
    <row r="16" spans="1:6">
      <c r="A16" s="3" t="s">
        <v>427</v>
      </c>
    </row>
    <row r="17" spans="1:6">
      <c r="A17" s="4" t="s">
        <v>441</v>
      </c>
      <c r="B17" s="5" t="n">
        <v>2000000</v>
      </c>
    </row>
    <row r="18" spans="1:6">
      <c r="A18" s="4" t="s">
        <v>442</v>
      </c>
      <c r="B18" s="6" t="n">
        <v>6</v>
      </c>
    </row>
    <row r="19" spans="1:6">
      <c r="A19" s="4" t="s">
        <v>443</v>
      </c>
      <c r="B19" s="6" t="n">
        <v>12000000</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5"/>
    <col customWidth="1" max="2" min="2" width="21"/>
  </cols>
  <sheetData>
    <row r="1" spans="1:2">
      <c r="A1" s="1" t="s">
        <v>444</v>
      </c>
      <c r="B1" s="2" t="s">
        <v>421</v>
      </c>
    </row>
    <row r="2" spans="1:2">
      <c r="B2" s="2" t="s">
        <v>445</v>
      </c>
    </row>
    <row r="3" spans="1:2">
      <c r="A3" s="3" t="s">
        <v>446</v>
      </c>
    </row>
    <row r="4" spans="1:2">
      <c r="A4" s="4" t="s">
        <v>447</v>
      </c>
      <c r="B4" s="6" t="n">
        <v>60000000</v>
      </c>
    </row>
    <row r="5" spans="1:2">
      <c r="A5" s="3" t="s">
        <v>448</v>
      </c>
    </row>
    <row r="6" spans="1:2">
      <c r="A6" s="4" t="s">
        <v>37</v>
      </c>
      <c r="B6" s="5" t="n">
        <v>612692</v>
      </c>
    </row>
    <row r="7" spans="1:2">
      <c r="A7" s="4" t="s">
        <v>449</v>
      </c>
      <c r="B7" s="5" t="n">
        <v>615424</v>
      </c>
    </row>
    <row r="8" spans="1:2">
      <c r="A8" s="4" t="s">
        <v>139</v>
      </c>
      <c r="B8" s="5" t="n">
        <v>238324</v>
      </c>
    </row>
    <row r="9" spans="1:2">
      <c r="A9" s="4" t="s">
        <v>450</v>
      </c>
      <c r="B9" s="5" t="n">
        <v>1176</v>
      </c>
    </row>
    <row r="10" spans="1:2">
      <c r="A10" s="4" t="s">
        <v>451</v>
      </c>
      <c r="B10" s="5" t="n">
        <v>99066</v>
      </c>
    </row>
    <row r="11" spans="1:2">
      <c r="A11" s="4" t="s">
        <v>452</v>
      </c>
      <c r="B11" s="5" t="n">
        <v>41435</v>
      </c>
    </row>
    <row r="12" spans="1:2">
      <c r="A12" s="4" t="s">
        <v>237</v>
      </c>
      <c r="B12" s="5" t="n">
        <v>54575027</v>
      </c>
    </row>
    <row r="13" spans="1:2">
      <c r="A13" s="4" t="s">
        <v>453</v>
      </c>
      <c r="B13" s="5" t="n">
        <v>-117238</v>
      </c>
    </row>
    <row r="14" spans="1:2">
      <c r="A14" s="4" t="s">
        <v>454</v>
      </c>
      <c r="B14" s="5" t="n">
        <v>-138860</v>
      </c>
    </row>
    <row r="15" spans="1:2">
      <c r="A15" s="4" t="s">
        <v>455</v>
      </c>
      <c r="B15" s="5" t="n">
        <v>-84537</v>
      </c>
    </row>
    <row r="16" spans="1:2">
      <c r="A16" s="4" t="s">
        <v>55</v>
      </c>
      <c r="B16" s="5" t="n">
        <v>-14637</v>
      </c>
    </row>
    <row r="17" spans="1:2">
      <c r="A17" s="4" t="s">
        <v>456</v>
      </c>
      <c r="B17" s="5" t="n">
        <v>-316536</v>
      </c>
    </row>
    <row r="18" spans="1:2">
      <c r="A18" s="4" t="s">
        <v>45</v>
      </c>
      <c r="B18" s="6" t="n">
        <v>44886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2"/>
    <col customWidth="1" max="2" min="2" width="14"/>
    <col customWidth="1" max="3" min="3" width="14"/>
    <col customWidth="1" max="4" min="4" width="14"/>
  </cols>
  <sheetData>
    <row r="1" spans="1:4">
      <c r="A1" s="1" t="s">
        <v>457</v>
      </c>
      <c r="B1" s="2" t="s">
        <v>34</v>
      </c>
      <c r="C1" s="2" t="s">
        <v>35</v>
      </c>
      <c r="D1" s="2" t="s">
        <v>81</v>
      </c>
    </row>
    <row r="2" spans="1:4">
      <c r="A2" s="3" t="s">
        <v>170</v>
      </c>
    </row>
    <row r="3" spans="1:4">
      <c r="A3" s="4" t="s">
        <v>458</v>
      </c>
      <c r="B3" s="4" t="s">
        <v>47</v>
      </c>
      <c r="C3" s="4" t="s">
        <v>47</v>
      </c>
    </row>
    <row r="4" spans="1:4">
      <c r="A4" s="3" t="s">
        <v>459</v>
      </c>
    </row>
    <row r="5" spans="1:4">
      <c r="A5" s="4" t="s">
        <v>460</v>
      </c>
      <c r="B5" s="5" t="n">
        <v>6230296</v>
      </c>
      <c r="C5" s="5" t="n">
        <v>5043944</v>
      </c>
      <c r="D5" s="6" t="n">
        <v>4008863</v>
      </c>
    </row>
    <row r="6" spans="1:4">
      <c r="A6" s="4" t="s">
        <v>461</v>
      </c>
      <c r="B6" s="5" t="n">
        <v>-6230296</v>
      </c>
      <c r="C6" s="5" t="n">
        <v>-5043944</v>
      </c>
      <c r="D6" s="6" t="n">
        <v>-4008863</v>
      </c>
    </row>
    <row r="7" spans="1:4">
      <c r="A7" s="4" t="s">
        <v>462</v>
      </c>
      <c r="B7" s="4" t="s">
        <v>47</v>
      </c>
      <c r="C7" s="4" t="s">
        <v>4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463</v>
      </c>
      <c r="B1" s="2" t="s">
        <v>1</v>
      </c>
    </row>
    <row r="2" spans="1:3">
      <c r="B2" s="2" t="s">
        <v>34</v>
      </c>
      <c r="C2" s="2" t="s">
        <v>35</v>
      </c>
    </row>
    <row r="3" spans="1:3">
      <c r="A3" s="3" t="s">
        <v>170</v>
      </c>
    </row>
    <row r="4" spans="1:3">
      <c r="A4" s="4" t="s">
        <v>464</v>
      </c>
      <c r="B4" s="6" t="n">
        <v>5043944</v>
      </c>
      <c r="C4" s="6" t="n">
        <v>4008863</v>
      </c>
    </row>
    <row r="5" spans="1:3">
      <c r="A5" s="4" t="s">
        <v>465</v>
      </c>
      <c r="B5" s="5" t="n">
        <v>500934</v>
      </c>
      <c r="C5" s="4" t="s">
        <v>47</v>
      </c>
    </row>
    <row r="6" spans="1:3">
      <c r="A6" s="4" t="s">
        <v>466</v>
      </c>
      <c r="B6" s="5" t="n">
        <v>1054992</v>
      </c>
      <c r="C6" s="5" t="n">
        <v>823970</v>
      </c>
    </row>
    <row r="7" spans="1:3">
      <c r="A7" s="4" t="s">
        <v>467</v>
      </c>
      <c r="B7" s="5" t="n">
        <v>-74735</v>
      </c>
      <c r="C7" s="5" t="n">
        <v>-61411</v>
      </c>
    </row>
    <row r="8" spans="1:3">
      <c r="A8" s="4" t="s">
        <v>133</v>
      </c>
      <c r="B8" s="5" t="n">
        <v>-294839</v>
      </c>
      <c r="C8" s="5" t="n">
        <v>272522</v>
      </c>
    </row>
    <row r="9" spans="1:3">
      <c r="A9" s="4" t="s">
        <v>468</v>
      </c>
      <c r="B9" s="6" t="n">
        <v>6230296</v>
      </c>
      <c r="C9" s="6" t="n">
        <v>504394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69</v>
      </c>
      <c r="B1" s="2" t="s">
        <v>1</v>
      </c>
    </row>
    <row r="2" spans="1:4">
      <c r="B2" s="2" t="s">
        <v>34</v>
      </c>
      <c r="C2" s="2" t="s">
        <v>35</v>
      </c>
      <c r="D2" s="2" t="s">
        <v>81</v>
      </c>
    </row>
    <row r="3" spans="1:4">
      <c r="A3" s="3" t="s">
        <v>170</v>
      </c>
    </row>
    <row r="4" spans="1:4">
      <c r="A4" s="4" t="s">
        <v>97</v>
      </c>
      <c r="B4" s="6" t="n">
        <v>-11853527</v>
      </c>
      <c r="C4" s="6" t="n">
        <v>-6810454</v>
      </c>
      <c r="D4" s="6" t="n">
        <v>-13049031</v>
      </c>
    </row>
    <row r="5" spans="1:4">
      <c r="A5" s="4" t="s">
        <v>470</v>
      </c>
      <c r="B5" s="5" t="n">
        <v>-2874005</v>
      </c>
      <c r="C5" s="5" t="n">
        <v>-1564147</v>
      </c>
      <c r="D5" s="5" t="n">
        <v>-3392837</v>
      </c>
    </row>
    <row r="6" spans="1:4">
      <c r="A6" s="4" t="s">
        <v>471</v>
      </c>
      <c r="B6" s="5" t="n">
        <v>5013636</v>
      </c>
      <c r="C6" s="5" t="n">
        <v>6637818</v>
      </c>
      <c r="D6" s="5" t="n">
        <v>1701180</v>
      </c>
    </row>
    <row r="7" spans="1:4">
      <c r="A7" s="4" t="s">
        <v>472</v>
      </c>
      <c r="B7" s="5" t="n">
        <v>-3538631</v>
      </c>
      <c r="C7" s="5" t="n">
        <v>-3789956</v>
      </c>
      <c r="D7" s="5" t="n">
        <v>-662512</v>
      </c>
    </row>
    <row r="8" spans="1:4">
      <c r="A8" s="4" t="s">
        <v>473</v>
      </c>
      <c r="B8" s="5" t="n">
        <v>1054992</v>
      </c>
      <c r="C8" s="5" t="n">
        <v>823970</v>
      </c>
      <c r="D8" s="5" t="n">
        <v>2159518</v>
      </c>
    </row>
    <row r="9" spans="1:4">
      <c r="A9" s="4" t="s">
        <v>474</v>
      </c>
      <c r="B9" s="5" t="n">
        <v>17221</v>
      </c>
      <c r="C9" s="5" t="n">
        <v>410</v>
      </c>
      <c r="D9" s="5" t="n">
        <v>6015</v>
      </c>
    </row>
    <row r="10" spans="1:4">
      <c r="A10" s="4" t="s">
        <v>475</v>
      </c>
      <c r="B10" s="5" t="n">
        <v>252778</v>
      </c>
      <c r="C10" s="5" t="n">
        <v>-2108095</v>
      </c>
      <c r="D10" s="5" t="n">
        <v>188636</v>
      </c>
    </row>
    <row r="11" spans="1:4">
      <c r="A11" s="4" t="s">
        <v>476</v>
      </c>
      <c r="B11" s="6" t="n">
        <v>74009</v>
      </c>
      <c r="C11" s="4" t="s">
        <v>47</v>
      </c>
      <c r="D11" s="4" t="s">
        <v>4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3"/>
    <col customWidth="1" max="2" min="2" width="28"/>
    <col customWidth="1" max="3" min="3" width="14"/>
    <col customWidth="1" max="4" min="4" width="14"/>
  </cols>
  <sheetData>
    <row r="1" spans="1:4">
      <c r="A1" s="1" t="s">
        <v>477</v>
      </c>
      <c r="B1" s="2" t="s">
        <v>1</v>
      </c>
    </row>
    <row r="2" spans="1:4">
      <c r="B2" s="2" t="s">
        <v>34</v>
      </c>
      <c r="C2" s="2" t="s">
        <v>35</v>
      </c>
      <c r="D2" s="2" t="s">
        <v>81</v>
      </c>
    </row>
    <row r="3" spans="1:4">
      <c r="A3" s="3" t="s">
        <v>478</v>
      </c>
    </row>
    <row r="4" spans="1:4">
      <c r="A4" s="4" t="s">
        <v>479</v>
      </c>
      <c r="B4" s="6" t="n">
        <v>30529390</v>
      </c>
    </row>
    <row r="5" spans="1:4">
      <c r="A5" s="4" t="s">
        <v>480</v>
      </c>
      <c r="B5" s="6" t="n">
        <v>6230296</v>
      </c>
      <c r="C5" s="6" t="n">
        <v>5043944</v>
      </c>
      <c r="D5" s="6" t="n">
        <v>4008863</v>
      </c>
    </row>
    <row r="6" spans="1:4">
      <c r="A6" s="4" t="s">
        <v>481</v>
      </c>
      <c r="B6" s="4" t="s">
        <v>402</v>
      </c>
    </row>
    <row r="7" spans="1:4">
      <c r="A7" s="4" t="s">
        <v>482</v>
      </c>
      <c r="B7" s="4" t="s">
        <v>483</v>
      </c>
    </row>
    <row r="8" spans="1:4">
      <c r="A8" s="4" t="s">
        <v>484</v>
      </c>
      <c r="B8" s="4" t="s">
        <v>417</v>
      </c>
    </row>
    <row r="9" spans="1:4">
      <c r="A9" s="4" t="s">
        <v>485</v>
      </c>
    </row>
    <row r="10" spans="1:4">
      <c r="A10" s="3" t="s">
        <v>478</v>
      </c>
    </row>
    <row r="11" spans="1:4">
      <c r="A11" s="4" t="s">
        <v>481</v>
      </c>
      <c r="B11" s="4" t="s">
        <v>402</v>
      </c>
      <c r="C11" s="4" t="s">
        <v>402</v>
      </c>
      <c r="D11" s="4" t="s">
        <v>402</v>
      </c>
    </row>
    <row r="12" spans="1:4">
      <c r="A12" s="4" t="s">
        <v>486</v>
      </c>
    </row>
    <row r="13" spans="1:4">
      <c r="A13" s="3" t="s">
        <v>478</v>
      </c>
    </row>
    <row r="14" spans="1:4">
      <c r="A14" s="4" t="s">
        <v>481</v>
      </c>
      <c r="B14" s="4" t="s">
        <v>487</v>
      </c>
      <c r="C14" s="4" t="s">
        <v>487</v>
      </c>
      <c r="D14" s="4" t="s">
        <v>48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88</v>
      </c>
      <c r="B1" s="2" t="s">
        <v>34</v>
      </c>
      <c r="C1" s="2" t="s">
        <v>35</v>
      </c>
    </row>
    <row r="2" spans="1:3">
      <c r="A2" s="3" t="s">
        <v>174</v>
      </c>
    </row>
    <row r="3" spans="1:3">
      <c r="A3" s="4" t="s">
        <v>139</v>
      </c>
      <c r="B3" s="6" t="n">
        <v>25041576</v>
      </c>
      <c r="C3" s="6" t="n">
        <v>10406602</v>
      </c>
    </row>
    <row r="4" spans="1:3">
      <c r="A4" s="4" t="s">
        <v>489</v>
      </c>
      <c r="B4" s="5" t="n">
        <v>-2379982</v>
      </c>
      <c r="C4" s="5" t="n">
        <v>-676977</v>
      </c>
    </row>
    <row r="5" spans="1:3">
      <c r="A5" s="4" t="s">
        <v>107</v>
      </c>
      <c r="B5" s="6" t="n">
        <v>22661594</v>
      </c>
      <c r="C5" s="6" t="n">
        <v>97296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69"/>
    <col customWidth="1" max="2" min="2" width="13"/>
    <col customWidth="1" max="3" min="3" width="16"/>
    <col customWidth="1" max="4" min="4" width="17"/>
    <col customWidth="1" max="5" min="5" width="27"/>
    <col customWidth="1" max="6" min="6" width="21"/>
    <col customWidth="1" max="7" min="7" width="46"/>
  </cols>
  <sheetData>
    <row r="1" spans="1:7">
      <c r="A1" s="1" t="s">
        <v>106</v>
      </c>
      <c r="B1" s="2" t="s">
        <v>107</v>
      </c>
      <c r="C1" s="2" t="s">
        <v>108</v>
      </c>
      <c r="D1" s="2" t="s">
        <v>109</v>
      </c>
      <c r="E1" s="2" t="s">
        <v>65</v>
      </c>
      <c r="F1" s="2" t="s">
        <v>110</v>
      </c>
      <c r="G1" s="2" t="s">
        <v>111</v>
      </c>
    </row>
    <row r="2" spans="1:7">
      <c r="A2" s="4" t="s">
        <v>112</v>
      </c>
      <c r="B2" s="6" t="n">
        <v>-1915996</v>
      </c>
      <c r="C2" s="6" t="n">
        <v>1</v>
      </c>
      <c r="D2" s="4" t="s">
        <v>47</v>
      </c>
      <c r="E2" s="6" t="n">
        <v>8250505</v>
      </c>
      <c r="F2" s="6" t="n">
        <v>-10076673</v>
      </c>
      <c r="G2" s="6" t="n">
        <v>-89829</v>
      </c>
    </row>
    <row r="3" spans="1:7">
      <c r="A3" s="4" t="s">
        <v>113</v>
      </c>
      <c r="C3" s="5" t="n">
        <v>1</v>
      </c>
      <c r="D3" s="4" t="s">
        <v>47</v>
      </c>
    </row>
    <row r="4" spans="1:7">
      <c r="A4" s="4" t="s">
        <v>114</v>
      </c>
      <c r="B4" s="5" t="n">
        <v>1786964</v>
      </c>
      <c r="C4" s="4" t="s">
        <v>47</v>
      </c>
      <c r="D4" s="4" t="s">
        <v>47</v>
      </c>
      <c r="E4" s="5" t="n">
        <v>1786964</v>
      </c>
      <c r="F4" s="4" t="s">
        <v>47</v>
      </c>
      <c r="G4" s="4" t="s">
        <v>47</v>
      </c>
    </row>
    <row r="5" spans="1:7">
      <c r="A5" s="4" t="s">
        <v>99</v>
      </c>
      <c r="B5" s="5" t="n">
        <v>-13049031</v>
      </c>
      <c r="C5" s="4" t="s">
        <v>47</v>
      </c>
      <c r="D5" s="4" t="s">
        <v>47</v>
      </c>
      <c r="E5" s="4" t="s">
        <v>47</v>
      </c>
      <c r="F5" s="5" t="n">
        <v>-13049031</v>
      </c>
      <c r="G5" s="4" t="s">
        <v>47</v>
      </c>
    </row>
    <row r="6" spans="1:7">
      <c r="A6" s="4" t="s">
        <v>101</v>
      </c>
      <c r="B6" s="5" t="n">
        <v>387375</v>
      </c>
      <c r="C6" s="4" t="s">
        <v>47</v>
      </c>
      <c r="D6" s="4" t="s">
        <v>47</v>
      </c>
      <c r="E6" s="4" t="s">
        <v>47</v>
      </c>
      <c r="F6" s="4" t="s">
        <v>47</v>
      </c>
      <c r="G6" s="5" t="n">
        <v>387375</v>
      </c>
    </row>
    <row r="7" spans="1:7">
      <c r="A7" s="4" t="s">
        <v>115</v>
      </c>
      <c r="B7" s="5" t="n">
        <v>-12790688</v>
      </c>
      <c r="C7" s="6" t="n">
        <v>1</v>
      </c>
      <c r="D7" s="4" t="s">
        <v>47</v>
      </c>
      <c r="E7" s="5" t="n">
        <v>10037469</v>
      </c>
      <c r="F7" s="5" t="n">
        <v>-23125704</v>
      </c>
      <c r="G7" s="5" t="n">
        <v>297546</v>
      </c>
    </row>
    <row r="8" spans="1:7">
      <c r="A8" s="4" t="s">
        <v>116</v>
      </c>
      <c r="C8" s="5" t="n">
        <v>1</v>
      </c>
      <c r="D8" s="4" t="s">
        <v>47</v>
      </c>
    </row>
    <row r="9" spans="1:7">
      <c r="A9" s="4" t="s">
        <v>114</v>
      </c>
      <c r="B9" s="5" t="n">
        <v>31782216</v>
      </c>
      <c r="C9" s="4" t="s">
        <v>47</v>
      </c>
      <c r="E9" s="5" t="n">
        <v>31782216</v>
      </c>
      <c r="F9" s="4" t="s">
        <v>47</v>
      </c>
      <c r="G9" s="4" t="s">
        <v>47</v>
      </c>
    </row>
    <row r="10" spans="1:7">
      <c r="A10" s="4" t="s">
        <v>99</v>
      </c>
      <c r="B10" s="5" t="n">
        <v>-6810454</v>
      </c>
      <c r="C10" s="4" t="s">
        <v>47</v>
      </c>
      <c r="D10" s="4" t="s">
        <v>47</v>
      </c>
      <c r="E10" s="4" t="s">
        <v>47</v>
      </c>
      <c r="F10" s="5" t="n">
        <v>-6810454</v>
      </c>
      <c r="G10" s="4" t="s">
        <v>47</v>
      </c>
    </row>
    <row r="11" spans="1:7">
      <c r="A11" s="4" t="s">
        <v>101</v>
      </c>
      <c r="B11" s="5" t="n">
        <v>90671</v>
      </c>
      <c r="C11" s="4" t="s">
        <v>47</v>
      </c>
      <c r="D11" s="4" t="s">
        <v>47</v>
      </c>
      <c r="E11" s="4" t="s">
        <v>47</v>
      </c>
      <c r="F11" s="4" t="s">
        <v>47</v>
      </c>
      <c r="G11" s="5" t="n">
        <v>90671</v>
      </c>
    </row>
    <row r="12" spans="1:7">
      <c r="A12" s="4" t="s">
        <v>117</v>
      </c>
      <c r="B12" s="5" t="n">
        <v>12271745</v>
      </c>
      <c r="C12" s="6" t="n">
        <v>1</v>
      </c>
      <c r="D12" s="4" t="s">
        <v>47</v>
      </c>
      <c r="E12" s="5" t="n">
        <v>41819685</v>
      </c>
      <c r="F12" s="5" t="n">
        <v>-29936158</v>
      </c>
      <c r="G12" s="5" t="n">
        <v>388217</v>
      </c>
    </row>
    <row r="13" spans="1:7">
      <c r="A13" s="4" t="s">
        <v>118</v>
      </c>
      <c r="C13" s="5" t="n">
        <v>1</v>
      </c>
      <c r="D13" s="4" t="s">
        <v>47</v>
      </c>
    </row>
    <row r="14" spans="1:7">
      <c r="A14" s="4" t="s">
        <v>119</v>
      </c>
      <c r="B14" s="4" t="s">
        <v>47</v>
      </c>
      <c r="C14" s="4" t="s">
        <v>47</v>
      </c>
      <c r="D14" s="6" t="n">
        <v>10000</v>
      </c>
      <c r="E14" s="5" t="n">
        <v>-10000</v>
      </c>
      <c r="F14" s="4" t="s">
        <v>47</v>
      </c>
      <c r="G14" s="4" t="s">
        <v>47</v>
      </c>
    </row>
    <row r="15" spans="1:7">
      <c r="A15" s="4" t="s">
        <v>120</v>
      </c>
      <c r="C15" s="4" t="s">
        <v>47</v>
      </c>
      <c r="D15" s="5" t="n">
        <v>1000000</v>
      </c>
    </row>
    <row r="16" spans="1:7">
      <c r="A16" s="4" t="s">
        <v>121</v>
      </c>
      <c r="B16" s="4" t="s">
        <v>47</v>
      </c>
      <c r="C16" s="6" t="n">
        <v>1854126</v>
      </c>
      <c r="D16" s="4" t="s">
        <v>47</v>
      </c>
      <c r="E16" s="5" t="n">
        <v>-1854126</v>
      </c>
      <c r="F16" s="4" t="s">
        <v>47</v>
      </c>
      <c r="G16" s="4" t="s">
        <v>47</v>
      </c>
    </row>
    <row r="17" spans="1:7">
      <c r="A17" s="4" t="s">
        <v>122</v>
      </c>
      <c r="C17" s="5" t="n">
        <v>185412599</v>
      </c>
      <c r="D17" s="4" t="s">
        <v>47</v>
      </c>
    </row>
    <row r="18" spans="1:7">
      <c r="A18" s="4" t="s">
        <v>123</v>
      </c>
      <c r="B18" s="5" t="n">
        <v>194729</v>
      </c>
      <c r="C18" s="6" t="n">
        <v>16849</v>
      </c>
      <c r="D18" s="4" t="s">
        <v>47</v>
      </c>
      <c r="E18" s="5" t="n">
        <v>177880</v>
      </c>
      <c r="F18" s="4" t="s">
        <v>47</v>
      </c>
      <c r="G18" s="4" t="s">
        <v>47</v>
      </c>
    </row>
    <row r="19" spans="1:7">
      <c r="A19" s="4" t="s">
        <v>124</v>
      </c>
      <c r="C19" s="5" t="n">
        <v>1684999</v>
      </c>
      <c r="D19" s="4" t="s">
        <v>47</v>
      </c>
    </row>
    <row r="20" spans="1:7">
      <c r="A20" s="4" t="s">
        <v>125</v>
      </c>
      <c r="B20" s="5" t="n">
        <v>60000000</v>
      </c>
      <c r="C20" s="6" t="n">
        <v>122200</v>
      </c>
      <c r="D20" s="4" t="s">
        <v>47</v>
      </c>
      <c r="E20" s="5" t="n">
        <v>59877800</v>
      </c>
      <c r="F20" s="4" t="s">
        <v>47</v>
      </c>
      <c r="G20" s="4" t="s">
        <v>47</v>
      </c>
    </row>
    <row r="21" spans="1:7">
      <c r="A21" s="4" t="s">
        <v>126</v>
      </c>
      <c r="C21" s="5" t="n">
        <v>12219959</v>
      </c>
      <c r="D21" s="4" t="s">
        <v>47</v>
      </c>
    </row>
    <row r="22" spans="1:7">
      <c r="A22" s="4" t="s">
        <v>114</v>
      </c>
      <c r="B22" s="5" t="n">
        <v>2114575</v>
      </c>
      <c r="C22" s="4" t="s">
        <v>47</v>
      </c>
      <c r="D22" s="4" t="s">
        <v>47</v>
      </c>
      <c r="E22" s="5" t="n">
        <v>2114575</v>
      </c>
      <c r="F22" s="4" t="s">
        <v>47</v>
      </c>
      <c r="G22" s="4" t="s">
        <v>47</v>
      </c>
    </row>
    <row r="23" spans="1:7">
      <c r="A23" s="4" t="s">
        <v>99</v>
      </c>
      <c r="B23" s="5" t="n">
        <v>-11927536</v>
      </c>
      <c r="C23" s="4" t="s">
        <v>47</v>
      </c>
      <c r="D23" s="4" t="s">
        <v>47</v>
      </c>
      <c r="E23" s="4" t="s">
        <v>47</v>
      </c>
      <c r="F23" s="5" t="n">
        <v>-11927536</v>
      </c>
      <c r="G23" s="4" t="s">
        <v>47</v>
      </c>
    </row>
    <row r="24" spans="1:7">
      <c r="A24" s="4" t="s">
        <v>101</v>
      </c>
      <c r="B24" s="5" t="n">
        <v>447246</v>
      </c>
      <c r="C24" s="4" t="s">
        <v>47</v>
      </c>
      <c r="D24" s="4" t="s">
        <v>47</v>
      </c>
      <c r="E24" s="4" t="s">
        <v>47</v>
      </c>
      <c r="F24" s="4" t="s">
        <v>47</v>
      </c>
      <c r="G24" s="5" t="n">
        <v>447246</v>
      </c>
    </row>
    <row r="25" spans="1:7">
      <c r="A25" s="4" t="s">
        <v>127</v>
      </c>
      <c r="B25" s="6" t="n">
        <v>63100759</v>
      </c>
      <c r="C25" s="6" t="n">
        <v>1993176</v>
      </c>
      <c r="D25" s="6" t="n">
        <v>10000</v>
      </c>
      <c r="E25" s="6" t="n">
        <v>102125814</v>
      </c>
      <c r="F25" s="6" t="n">
        <v>-41863694</v>
      </c>
      <c r="G25" s="6" t="n">
        <v>835463</v>
      </c>
    </row>
    <row r="26" spans="1:7">
      <c r="A26" s="4" t="s">
        <v>128</v>
      </c>
      <c r="C26" s="5" t="n">
        <v>199317558</v>
      </c>
      <c r="D26" s="5" t="n">
        <v>1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490</v>
      </c>
      <c r="C1" s="2" t="s">
        <v>34</v>
      </c>
      <c r="D1" s="2" t="s">
        <v>35</v>
      </c>
    </row>
    <row r="2" spans="1:4">
      <c r="A2" s="3" t="s">
        <v>491</v>
      </c>
    </row>
    <row r="3" spans="1:4">
      <c r="A3" s="4" t="s">
        <v>492</v>
      </c>
      <c r="C3" s="6" t="n">
        <v>447061</v>
      </c>
      <c r="D3" s="6" t="n">
        <v>339701</v>
      </c>
    </row>
    <row r="4" spans="1:4">
      <c r="A4" s="4" t="s">
        <v>493</v>
      </c>
      <c r="B4" s="4" t="s">
        <v>394</v>
      </c>
      <c r="C4" s="5" t="n">
        <v>945199</v>
      </c>
      <c r="D4" s="5" t="n">
        <v>1681495</v>
      </c>
    </row>
    <row r="5" spans="1:4">
      <c r="A5" s="4" t="s">
        <v>494</v>
      </c>
      <c r="B5" s="4" t="s">
        <v>495</v>
      </c>
      <c r="C5" s="5" t="n">
        <v>1165637</v>
      </c>
      <c r="D5" s="4" t="s">
        <v>47</v>
      </c>
    </row>
    <row r="6" spans="1:4">
      <c r="A6" s="4" t="s">
        <v>496</v>
      </c>
      <c r="C6" s="5" t="n">
        <v>279248</v>
      </c>
      <c r="D6" s="5" t="n">
        <v>385175</v>
      </c>
    </row>
    <row r="7" spans="1:4">
      <c r="A7" s="4" t="s">
        <v>497</v>
      </c>
      <c r="C7" s="5" t="n">
        <v>2837145</v>
      </c>
      <c r="D7" s="5" t="n">
        <v>2406371</v>
      </c>
    </row>
    <row r="8" spans="1:4">
      <c r="A8" s="4" t="s">
        <v>489</v>
      </c>
      <c r="C8" s="5" t="n">
        <v>-88145</v>
      </c>
      <c r="D8" s="5" t="n">
        <v>-29626</v>
      </c>
    </row>
    <row r="9" spans="1:4">
      <c r="A9" s="4" t="s">
        <v>498</v>
      </c>
      <c r="C9" s="5" t="n">
        <v>2749000</v>
      </c>
      <c r="D9" s="5" t="n">
        <v>2376745</v>
      </c>
    </row>
    <row r="10" spans="1:4">
      <c r="A10" s="3" t="s">
        <v>499</v>
      </c>
    </row>
    <row r="11" spans="1:4">
      <c r="A11" s="4" t="s">
        <v>500</v>
      </c>
      <c r="C11" s="5" t="n">
        <v>77434</v>
      </c>
      <c r="D11" s="4" t="s">
        <v>47</v>
      </c>
    </row>
    <row r="12" spans="1:4">
      <c r="A12" s="4" t="s">
        <v>496</v>
      </c>
      <c r="C12" s="5" t="n">
        <v>58282</v>
      </c>
      <c r="D12" s="4" t="s">
        <v>47</v>
      </c>
    </row>
    <row r="13" spans="1:4">
      <c r="A13" s="4" t="s">
        <v>501</v>
      </c>
      <c r="C13" s="5" t="n">
        <v>14570</v>
      </c>
      <c r="D13" s="4" t="s">
        <v>47</v>
      </c>
    </row>
    <row r="14" spans="1:4">
      <c r="A14" s="4" t="s">
        <v>39</v>
      </c>
      <c r="C14" s="6" t="n">
        <v>150286</v>
      </c>
      <c r="D14" s="4" t="s">
        <v>47</v>
      </c>
    </row>
    <row r="15" spans="1:4"/>
    <row r="16" spans="1:4">
      <c r="A16" s="4" t="s">
        <v>394</v>
      </c>
      <c r="B16" s="4" t="s">
        <v>502</v>
      </c>
    </row>
    <row r="17" spans="1:4">
      <c r="A17" s="4" t="s">
        <v>495</v>
      </c>
      <c r="B17" s="4" t="s">
        <v>503</v>
      </c>
    </row>
  </sheetData>
  <mergeCells count="4">
    <mergeCell ref="A1:B1"/>
    <mergeCell ref="A15:C15"/>
    <mergeCell ref="B16:C16"/>
    <mergeCell ref="B17:C1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504</v>
      </c>
      <c r="C1" s="2" t="s">
        <v>34</v>
      </c>
      <c r="D1" s="2" t="s">
        <v>35</v>
      </c>
    </row>
    <row r="2" spans="1:4">
      <c r="A2" s="3" t="s">
        <v>505</v>
      </c>
    </row>
    <row r="3" spans="1:4">
      <c r="A3" s="4" t="s">
        <v>506</v>
      </c>
      <c r="C3" s="6" t="n">
        <v>4935698</v>
      </c>
      <c r="D3" s="6" t="n">
        <v>11760692</v>
      </c>
    </row>
    <row r="4" spans="1:4">
      <c r="A4" s="4" t="s">
        <v>507</v>
      </c>
    </row>
    <row r="5" spans="1:4">
      <c r="A5" s="3" t="s">
        <v>505</v>
      </c>
    </row>
    <row r="6" spans="1:4">
      <c r="A6" s="4" t="s">
        <v>506</v>
      </c>
      <c r="B6" s="4" t="s">
        <v>394</v>
      </c>
      <c r="C6" s="5" t="n">
        <v>4731841</v>
      </c>
      <c r="D6" s="5" t="n">
        <v>11760692</v>
      </c>
    </row>
    <row r="7" spans="1:4">
      <c r="A7" s="4" t="s">
        <v>508</v>
      </c>
    </row>
    <row r="8" spans="1:4">
      <c r="A8" s="3" t="s">
        <v>505</v>
      </c>
    </row>
    <row r="9" spans="1:4">
      <c r="A9" s="4" t="s">
        <v>506</v>
      </c>
      <c r="B9" s="4" t="s">
        <v>495</v>
      </c>
      <c r="C9" s="6" t="n">
        <v>203857</v>
      </c>
      <c r="D9" s="6" t="n">
        <v>204412</v>
      </c>
    </row>
    <row r="10" spans="1:4"/>
    <row r="11" spans="1:4">
      <c r="A11" s="4" t="s">
        <v>394</v>
      </c>
      <c r="B11" s="4" t="s">
        <v>509</v>
      </c>
    </row>
    <row r="12" spans="1:4">
      <c r="A12" s="4" t="s">
        <v>495</v>
      </c>
      <c r="B12" s="4" t="s">
        <v>510</v>
      </c>
    </row>
  </sheetData>
  <mergeCells count="4">
    <mergeCell ref="A1:B1"/>
    <mergeCell ref="A10:C10"/>
    <mergeCell ref="B11:C11"/>
    <mergeCell ref="B12:C1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11</v>
      </c>
      <c r="B1" s="2" t="s">
        <v>1</v>
      </c>
    </row>
    <row r="2" spans="1:3">
      <c r="B2" s="2" t="s">
        <v>34</v>
      </c>
      <c r="C2" s="2" t="s">
        <v>35</v>
      </c>
    </row>
    <row r="3" spans="1:3">
      <c r="A3" s="3" t="s">
        <v>371</v>
      </c>
    </row>
    <row r="4" spans="1:3">
      <c r="A4" s="4" t="s">
        <v>512</v>
      </c>
      <c r="B4" s="6" t="n">
        <v>9220513</v>
      </c>
      <c r="C4" s="6" t="n">
        <v>11048118</v>
      </c>
    </row>
    <row r="5" spans="1:3">
      <c r="A5" s="4" t="s">
        <v>513</v>
      </c>
      <c r="B5" s="5" t="n">
        <v>-8322506</v>
      </c>
      <c r="C5" s="5" t="n">
        <v>-6003246</v>
      </c>
    </row>
    <row r="6" spans="1:3">
      <c r="A6" s="4" t="s">
        <v>43</v>
      </c>
      <c r="B6" s="6" t="n">
        <v>898007</v>
      </c>
      <c r="C6" s="5" t="n">
        <v>5044872</v>
      </c>
    </row>
    <row r="7" spans="1:3">
      <c r="A7" s="4" t="s">
        <v>514</v>
      </c>
    </row>
    <row r="8" spans="1:3">
      <c r="A8" s="3" t="s">
        <v>371</v>
      </c>
    </row>
    <row r="9" spans="1:3">
      <c r="A9" s="4" t="s">
        <v>372</v>
      </c>
      <c r="B9" s="4" t="s">
        <v>373</v>
      </c>
    </row>
    <row r="10" spans="1:3">
      <c r="A10" s="4" t="s">
        <v>512</v>
      </c>
      <c r="B10" s="6" t="n">
        <v>9003392</v>
      </c>
      <c r="C10" s="5" t="n">
        <v>8711424</v>
      </c>
    </row>
    <row r="11" spans="1:3">
      <c r="A11" s="4" t="s">
        <v>377</v>
      </c>
    </row>
    <row r="12" spans="1:3">
      <c r="A12" s="3" t="s">
        <v>371</v>
      </c>
    </row>
    <row r="13" spans="1:3">
      <c r="A13" s="4" t="s">
        <v>372</v>
      </c>
      <c r="B13" s="4" t="s">
        <v>376</v>
      </c>
    </row>
    <row r="14" spans="1:3">
      <c r="A14" s="4" t="s">
        <v>512</v>
      </c>
      <c r="B14" s="6" t="n">
        <v>3520</v>
      </c>
      <c r="C14" s="4" t="s">
        <v>47</v>
      </c>
    </row>
    <row r="15" spans="1:3">
      <c r="A15" s="4" t="s">
        <v>515</v>
      </c>
    </row>
    <row r="16" spans="1:3">
      <c r="A16" s="3" t="s">
        <v>371</v>
      </c>
    </row>
    <row r="17" spans="1:3">
      <c r="A17" s="4" t="s">
        <v>512</v>
      </c>
      <c r="B17" s="6" t="n">
        <v>213601</v>
      </c>
      <c r="C17" s="5" t="n">
        <v>170242</v>
      </c>
    </row>
    <row r="18" spans="1:3">
      <c r="A18" s="4" t="s">
        <v>375</v>
      </c>
    </row>
    <row r="19" spans="1:3">
      <c r="A19" s="3" t="s">
        <v>371</v>
      </c>
    </row>
    <row r="20" spans="1:3">
      <c r="A20" s="4" t="s">
        <v>372</v>
      </c>
      <c r="B20" s="4" t="s">
        <v>376</v>
      </c>
    </row>
    <row r="21" spans="1:3">
      <c r="A21" s="4" t="s">
        <v>374</v>
      </c>
    </row>
    <row r="22" spans="1:3">
      <c r="A22" s="3" t="s">
        <v>371</v>
      </c>
    </row>
    <row r="23" spans="1:3">
      <c r="A23" s="4" t="s">
        <v>372</v>
      </c>
      <c r="B23" s="4" t="s">
        <v>373</v>
      </c>
    </row>
    <row r="24" spans="1:3">
      <c r="A24" s="4" t="s">
        <v>516</v>
      </c>
    </row>
    <row r="25" spans="1:3">
      <c r="A25" s="3" t="s">
        <v>371</v>
      </c>
    </row>
    <row r="26" spans="1:3">
      <c r="A26" s="4" t="s">
        <v>512</v>
      </c>
      <c r="B26" s="4" t="s">
        <v>47</v>
      </c>
      <c r="C26" s="6" t="n">
        <v>216645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517</v>
      </c>
      <c r="B1" s="2" t="s">
        <v>1</v>
      </c>
    </row>
    <row r="2" spans="1:4">
      <c r="B2" s="2" t="s">
        <v>34</v>
      </c>
      <c r="C2" s="2" t="s">
        <v>35</v>
      </c>
      <c r="D2" s="2" t="s">
        <v>81</v>
      </c>
    </row>
    <row r="3" spans="1:4">
      <c r="A3" s="3" t="s">
        <v>518</v>
      </c>
    </row>
    <row r="4" spans="1:4">
      <c r="A4" s="4" t="s">
        <v>519</v>
      </c>
      <c r="B4" s="6" t="n">
        <v>2897135</v>
      </c>
      <c r="C4" s="6" t="n">
        <v>2628884</v>
      </c>
      <c r="D4" s="6" t="n">
        <v>2474434</v>
      </c>
    </row>
    <row r="5" spans="1:4">
      <c r="A5" s="4" t="s">
        <v>520</v>
      </c>
      <c r="B5" s="5" t="n">
        <v>1228362</v>
      </c>
      <c r="C5" s="5" t="n">
        <v>0</v>
      </c>
      <c r="D5" s="5" t="n">
        <v>0</v>
      </c>
    </row>
    <row r="6" spans="1:4">
      <c r="A6" s="4" t="s">
        <v>521</v>
      </c>
    </row>
    <row r="7" spans="1:4">
      <c r="A7" s="3" t="s">
        <v>518</v>
      </c>
    </row>
    <row r="8" spans="1:4">
      <c r="A8" s="4" t="s">
        <v>519</v>
      </c>
      <c r="B8" s="5" t="n">
        <v>2806811</v>
      </c>
      <c r="C8" s="5" t="n">
        <v>2423655</v>
      </c>
      <c r="D8" s="5" t="n">
        <v>2194582</v>
      </c>
    </row>
    <row r="9" spans="1:4">
      <c r="A9" s="4" t="s">
        <v>522</v>
      </c>
    </row>
    <row r="10" spans="1:4">
      <c r="A10" s="3" t="s">
        <v>518</v>
      </c>
    </row>
    <row r="11" spans="1:4">
      <c r="A11" s="4" t="s">
        <v>519</v>
      </c>
      <c r="B11" s="6" t="n">
        <v>5872</v>
      </c>
      <c r="C11" s="6" t="n">
        <v>117648</v>
      </c>
      <c r="D11" s="6" t="n">
        <v>12174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23</v>
      </c>
      <c r="B1" s="2" t="s">
        <v>34</v>
      </c>
      <c r="C1" s="2" t="s">
        <v>35</v>
      </c>
    </row>
    <row r="2" spans="1:3">
      <c r="A2" s="3" t="s">
        <v>380</v>
      </c>
    </row>
    <row r="3" spans="1:3">
      <c r="A3" s="4" t="s">
        <v>524</v>
      </c>
      <c r="B3" s="6" t="n">
        <v>58995007</v>
      </c>
      <c r="C3" s="6" t="n">
        <v>4645574</v>
      </c>
    </row>
    <row r="4" spans="1:3">
      <c r="A4" s="4" t="s">
        <v>525</v>
      </c>
      <c r="B4" s="5" t="n">
        <v>6231009</v>
      </c>
      <c r="C4" s="5" t="n">
        <v>3491377</v>
      </c>
    </row>
    <row r="5" spans="1:3">
      <c r="A5" s="4" t="s">
        <v>526</v>
      </c>
      <c r="B5" s="5" t="n">
        <v>52763998</v>
      </c>
      <c r="C5" s="5" t="n">
        <v>1154197</v>
      </c>
    </row>
    <row r="6" spans="1:3">
      <c r="A6" s="4" t="s">
        <v>379</v>
      </c>
    </row>
    <row r="7" spans="1:3">
      <c r="A7" s="3" t="s">
        <v>380</v>
      </c>
    </row>
    <row r="8" spans="1:3">
      <c r="A8" s="4" t="s">
        <v>524</v>
      </c>
      <c r="B8" s="5" t="n">
        <v>3179437</v>
      </c>
      <c r="C8" s="5" t="n">
        <v>3339523</v>
      </c>
    </row>
    <row r="9" spans="1:3">
      <c r="A9" s="4" t="s">
        <v>525</v>
      </c>
      <c r="B9" s="5" t="n">
        <v>3178785</v>
      </c>
      <c r="C9" s="5" t="n">
        <v>2185438</v>
      </c>
    </row>
    <row r="10" spans="1:3">
      <c r="A10" s="4" t="s">
        <v>526</v>
      </c>
      <c r="B10" s="5" t="n">
        <v>652</v>
      </c>
      <c r="C10" s="5" t="n">
        <v>1154085</v>
      </c>
    </row>
    <row r="11" spans="1:3">
      <c r="A11" s="4" t="s">
        <v>382</v>
      </c>
    </row>
    <row r="12" spans="1:3">
      <c r="A12" s="3" t="s">
        <v>380</v>
      </c>
    </row>
    <row r="13" spans="1:3">
      <c r="A13" s="4" t="s">
        <v>524</v>
      </c>
      <c r="B13" s="5" t="n">
        <v>1243443</v>
      </c>
      <c r="C13" s="5" t="n">
        <v>1306051</v>
      </c>
    </row>
    <row r="14" spans="1:3">
      <c r="A14" s="4" t="s">
        <v>525</v>
      </c>
      <c r="B14" s="5" t="n">
        <v>1243443</v>
      </c>
      <c r="C14" s="5" t="n">
        <v>1305939</v>
      </c>
    </row>
    <row r="15" spans="1:3">
      <c r="A15" s="4" t="s">
        <v>526</v>
      </c>
      <c r="B15" s="4" t="s">
        <v>47</v>
      </c>
      <c r="C15" s="6" t="n">
        <v>112</v>
      </c>
    </row>
    <row r="16" spans="1:3">
      <c r="A16" s="4" t="s">
        <v>384</v>
      </c>
    </row>
    <row r="17" spans="1:3">
      <c r="A17" s="3" t="s">
        <v>380</v>
      </c>
    </row>
    <row r="18" spans="1:3">
      <c r="A18" s="4" t="s">
        <v>524</v>
      </c>
      <c r="B18" s="5" t="n">
        <v>54572127</v>
      </c>
    </row>
    <row r="19" spans="1:3">
      <c r="A19" s="4" t="s">
        <v>525</v>
      </c>
      <c r="B19" s="5" t="n">
        <v>1808781</v>
      </c>
    </row>
    <row r="20" spans="1:3">
      <c r="A20" s="4" t="s">
        <v>526</v>
      </c>
      <c r="B20" s="6" t="n">
        <v>5276334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27</v>
      </c>
      <c r="B1" s="2" t="s">
        <v>34</v>
      </c>
      <c r="C1" s="2" t="s">
        <v>35</v>
      </c>
    </row>
    <row r="2" spans="1:3">
      <c r="A2" s="3" t="s">
        <v>528</v>
      </c>
    </row>
    <row r="3" spans="1:3">
      <c r="A3" s="4" t="s">
        <v>529</v>
      </c>
      <c r="B3" s="6" t="n">
        <v>5457673</v>
      </c>
    </row>
    <row r="4" spans="1:3">
      <c r="A4" s="4" t="s">
        <v>530</v>
      </c>
      <c r="B4" s="5" t="n">
        <v>5457405</v>
      </c>
    </row>
    <row r="5" spans="1:3">
      <c r="A5" s="4" t="s">
        <v>531</v>
      </c>
      <c r="B5" s="5" t="n">
        <v>5457213</v>
      </c>
    </row>
    <row r="6" spans="1:3">
      <c r="A6" s="4" t="s">
        <v>532</v>
      </c>
      <c r="B6" s="5" t="n">
        <v>5457213</v>
      </c>
    </row>
    <row r="7" spans="1:3">
      <c r="A7" s="4" t="s">
        <v>533</v>
      </c>
      <c r="B7" s="5" t="n">
        <v>5457213</v>
      </c>
    </row>
    <row r="8" spans="1:3">
      <c r="A8" s="4" t="s">
        <v>534</v>
      </c>
      <c r="B8" s="5" t="n">
        <v>25477281</v>
      </c>
    </row>
    <row r="9" spans="1:3">
      <c r="A9" s="4" t="s">
        <v>107</v>
      </c>
      <c r="B9" s="6" t="n">
        <v>52763998</v>
      </c>
      <c r="C9" s="6" t="n">
        <v>115419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535</v>
      </c>
      <c r="B1" s="2" t="s">
        <v>1</v>
      </c>
    </row>
    <row r="2" spans="1:4">
      <c r="B2" s="2" t="s">
        <v>34</v>
      </c>
      <c r="C2" s="2" t="s">
        <v>35</v>
      </c>
      <c r="D2" s="2" t="s">
        <v>81</v>
      </c>
    </row>
    <row r="3" spans="1:4">
      <c r="A3" s="3" t="s">
        <v>536</v>
      </c>
    </row>
    <row r="4" spans="1:4">
      <c r="A4" s="4" t="s">
        <v>537</v>
      </c>
      <c r="B4" s="6" t="n">
        <v>724437</v>
      </c>
      <c r="C4" s="6" t="n">
        <v>0</v>
      </c>
      <c r="D4" s="6" t="n">
        <v>0</v>
      </c>
    </row>
    <row r="5" spans="1:4">
      <c r="A5" s="4" t="s">
        <v>538</v>
      </c>
      <c r="B5" s="6" t="n">
        <v>2223592</v>
      </c>
      <c r="C5" s="6" t="n">
        <v>613066</v>
      </c>
      <c r="D5" s="6" t="n">
        <v>64291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29"/>
    <col customWidth="1" max="2" min="2" width="21"/>
    <col customWidth="1" max="3" min="3" width="21"/>
    <col customWidth="1" max="4" min="4" width="21"/>
    <col customWidth="1" max="5" min="5" width="21"/>
    <col customWidth="1" max="6" min="6" width="21"/>
    <col customWidth="1" max="7" min="7" width="21"/>
  </cols>
  <sheetData>
    <row r="1" spans="1:7">
      <c r="A1" s="1" t="s">
        <v>539</v>
      </c>
      <c r="B1" s="2" t="s">
        <v>421</v>
      </c>
    </row>
    <row r="2" spans="1:7">
      <c r="B2" s="2" t="s">
        <v>445</v>
      </c>
      <c r="C2" s="2" t="s">
        <v>540</v>
      </c>
      <c r="D2" s="2" t="s">
        <v>541</v>
      </c>
      <c r="E2" s="2" t="s">
        <v>542</v>
      </c>
      <c r="F2" s="2" t="s">
        <v>543</v>
      </c>
      <c r="G2" s="2" t="s">
        <v>541</v>
      </c>
    </row>
    <row r="3" spans="1:7">
      <c r="A3" s="3" t="s">
        <v>544</v>
      </c>
    </row>
    <row r="4" spans="1:7">
      <c r="A4" s="4" t="s">
        <v>45</v>
      </c>
      <c r="E4" s="6" t="n">
        <v>11728600</v>
      </c>
      <c r="F4" s="6" t="n">
        <v>7239936</v>
      </c>
    </row>
    <row r="5" spans="1:7">
      <c r="A5" s="4" t="s">
        <v>545</v>
      </c>
    </row>
    <row r="6" spans="1:7">
      <c r="A6" s="3" t="s">
        <v>544</v>
      </c>
    </row>
    <row r="7" spans="1:7">
      <c r="A7" s="4" t="s">
        <v>546</v>
      </c>
      <c r="C7" s="4" t="s">
        <v>336</v>
      </c>
      <c r="D7" s="4" t="s">
        <v>336</v>
      </c>
    </row>
    <row r="8" spans="1:7">
      <c r="A8" s="4" t="s">
        <v>547</v>
      </c>
      <c r="C8" s="6" t="n">
        <v>7391894</v>
      </c>
      <c r="D8" s="9" t="n">
        <v>48000000</v>
      </c>
    </row>
    <row r="9" spans="1:7">
      <c r="A9" s="4" t="s">
        <v>548</v>
      </c>
    </row>
    <row r="10" spans="1:7">
      <c r="A10" s="3" t="s">
        <v>544</v>
      </c>
    </row>
    <row r="11" spans="1:7">
      <c r="A11" s="4" t="s">
        <v>549</v>
      </c>
      <c r="C11" s="5" t="n">
        <v>151958</v>
      </c>
      <c r="G11" s="9" t="n">
        <v>963000</v>
      </c>
    </row>
    <row r="12" spans="1:7">
      <c r="A12" s="4" t="s">
        <v>45</v>
      </c>
      <c r="C12" s="6" t="n">
        <v>7239936</v>
      </c>
    </row>
    <row r="13" spans="1:7">
      <c r="A13" s="4" t="s">
        <v>550</v>
      </c>
    </row>
    <row r="14" spans="1:7">
      <c r="A14" s="3" t="s">
        <v>544</v>
      </c>
    </row>
    <row r="15" spans="1:7">
      <c r="A15" s="4" t="s">
        <v>546</v>
      </c>
      <c r="B15" s="4" t="s">
        <v>336</v>
      </c>
    </row>
    <row r="16" spans="1:7">
      <c r="A16" s="4" t="s">
        <v>547</v>
      </c>
      <c r="B16" s="6" t="n">
        <v>60000000</v>
      </c>
    </row>
    <row r="17" spans="1:7">
      <c r="A17" s="4" t="s">
        <v>549</v>
      </c>
      <c r="B17" s="5" t="n">
        <v>1440349</v>
      </c>
    </row>
    <row r="18" spans="1:7">
      <c r="A18" s="4" t="s">
        <v>45</v>
      </c>
      <c r="B18" s="5" t="n">
        <v>4488664</v>
      </c>
    </row>
    <row r="19" spans="1:7">
      <c r="A19" s="4" t="s">
        <v>551</v>
      </c>
      <c r="B19" s="6" t="n">
        <v>5407098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s>
  <sheetData>
    <row r="1" spans="1:4">
      <c r="A1" s="1" t="s">
        <v>552</v>
      </c>
      <c r="C1" s="2" t="s">
        <v>34</v>
      </c>
      <c r="D1" s="2" t="s">
        <v>35</v>
      </c>
    </row>
    <row r="2" spans="1:4">
      <c r="A2" s="3" t="s">
        <v>491</v>
      </c>
    </row>
    <row r="3" spans="1:4">
      <c r="A3" s="4" t="s">
        <v>553</v>
      </c>
      <c r="C3" s="6" t="n">
        <v>535181</v>
      </c>
      <c r="D3" s="6" t="n">
        <v>143998</v>
      </c>
    </row>
    <row r="4" spans="1:4">
      <c r="A4" s="4" t="s">
        <v>554</v>
      </c>
      <c r="C4" s="5" t="n">
        <v>2200654</v>
      </c>
      <c r="D4" s="5" t="n">
        <v>2192898</v>
      </c>
    </row>
    <row r="5" spans="1:4">
      <c r="A5" s="4" t="s">
        <v>555</v>
      </c>
      <c r="C5" s="5" t="n">
        <v>205917</v>
      </c>
      <c r="D5" s="4" t="s">
        <v>47</v>
      </c>
    </row>
    <row r="6" spans="1:4">
      <c r="A6" s="4" t="s">
        <v>556</v>
      </c>
      <c r="B6" s="4" t="s">
        <v>394</v>
      </c>
      <c r="C6" s="5" t="n">
        <v>4322106</v>
      </c>
      <c r="D6" s="5" t="n">
        <v>5370535</v>
      </c>
    </row>
    <row r="7" spans="1:4">
      <c r="A7" s="4" t="s">
        <v>557</v>
      </c>
      <c r="B7" s="4" t="s">
        <v>495</v>
      </c>
      <c r="C7" s="5" t="n">
        <v>18902385</v>
      </c>
      <c r="D7" s="5" t="n">
        <v>5852359</v>
      </c>
    </row>
    <row r="8" spans="1:4">
      <c r="A8" s="4" t="s">
        <v>456</v>
      </c>
      <c r="C8" s="5" t="n">
        <v>2073234</v>
      </c>
      <c r="D8" s="5" t="n">
        <v>2929076</v>
      </c>
    </row>
    <row r="9" spans="1:4">
      <c r="A9" s="4" t="s">
        <v>53</v>
      </c>
      <c r="C9" s="5" t="n">
        <v>28239477</v>
      </c>
      <c r="D9" s="5" t="n">
        <v>16488866</v>
      </c>
    </row>
    <row r="10" spans="1:4">
      <c r="A10" s="3" t="s">
        <v>499</v>
      </c>
    </row>
    <row r="11" spans="1:4">
      <c r="A11" s="4" t="s">
        <v>556</v>
      </c>
      <c r="B11" s="4" t="s">
        <v>394</v>
      </c>
      <c r="C11" s="6" t="n">
        <v>244755</v>
      </c>
      <c r="D11" s="4" t="s">
        <v>47</v>
      </c>
    </row>
    <row r="12" spans="1:4"/>
    <row r="13" spans="1:4">
      <c r="A13" s="4" t="s">
        <v>394</v>
      </c>
      <c r="B13" s="4" t="s">
        <v>558</v>
      </c>
    </row>
    <row r="14" spans="1:4">
      <c r="A14" s="4" t="s">
        <v>495</v>
      </c>
      <c r="B14" s="4" t="s">
        <v>559</v>
      </c>
    </row>
  </sheetData>
  <mergeCells count="4">
    <mergeCell ref="A1:B1"/>
    <mergeCell ref="A12:C12"/>
    <mergeCell ref="B13:C13"/>
    <mergeCell ref="B14:C1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80"/>
    <col customWidth="1" max="3" min="3" width="14"/>
  </cols>
  <sheetData>
    <row r="1" spans="1:3">
      <c r="A1" s="1" t="s">
        <v>560</v>
      </c>
      <c r="B1" s="2" t="s">
        <v>1</v>
      </c>
    </row>
    <row r="2" spans="1:3">
      <c r="B2" s="2" t="s">
        <v>34</v>
      </c>
      <c r="C2" s="2" t="s">
        <v>35</v>
      </c>
    </row>
    <row r="3" spans="1:3">
      <c r="A3" s="3" t="s">
        <v>561</v>
      </c>
    </row>
    <row r="4" spans="1:3">
      <c r="A4" s="4" t="s">
        <v>562</v>
      </c>
      <c r="B4" s="4" t="s">
        <v>563</v>
      </c>
    </row>
    <row r="5" spans="1:3">
      <c r="A5" s="4" t="s">
        <v>556</v>
      </c>
      <c r="B5" s="6" t="n">
        <v>655671</v>
      </c>
      <c r="C5" s="6" t="n">
        <v>939555</v>
      </c>
    </row>
    <row r="6" spans="1:3">
      <c r="A6" s="4" t="s">
        <v>564</v>
      </c>
      <c r="B6" s="4" t="s">
        <v>565</v>
      </c>
      <c r="C6" s="4" t="s">
        <v>565</v>
      </c>
    </row>
    <row r="7" spans="1:3">
      <c r="A7" s="4" t="s">
        <v>566</v>
      </c>
      <c r="B7" s="4" t="s">
        <v>567</v>
      </c>
      <c r="C7" s="4" t="s">
        <v>56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129</v>
      </c>
      <c r="B1" s="2" t="s">
        <v>1</v>
      </c>
    </row>
    <row r="2" spans="1:4">
      <c r="B2" s="2" t="s">
        <v>34</v>
      </c>
      <c r="C2" s="2" t="s">
        <v>35</v>
      </c>
      <c r="D2" s="2" t="s">
        <v>81</v>
      </c>
    </row>
    <row r="3" spans="1:4">
      <c r="A3" s="3" t="s">
        <v>130</v>
      </c>
    </row>
    <row r="4" spans="1:4">
      <c r="A4" s="4" t="s">
        <v>99</v>
      </c>
      <c r="B4" s="6" t="n">
        <v>-11927536</v>
      </c>
      <c r="C4" s="6" t="n">
        <v>-6810454</v>
      </c>
      <c r="D4" s="6" t="n">
        <v>-13049031</v>
      </c>
    </row>
    <row r="5" spans="1:4">
      <c r="A5" s="4" t="s">
        <v>131</v>
      </c>
      <c r="B5" s="5" t="n">
        <v>5120727</v>
      </c>
      <c r="C5" s="5" t="n">
        <v>3316181</v>
      </c>
      <c r="D5" s="5" t="n">
        <v>3245161</v>
      </c>
    </row>
    <row r="6" spans="1:4">
      <c r="A6" s="4" t="s">
        <v>132</v>
      </c>
      <c r="B6" s="5" t="n">
        <v>944480</v>
      </c>
      <c r="C6" s="4" t="s">
        <v>47</v>
      </c>
      <c r="D6" s="4" t="s">
        <v>47</v>
      </c>
    </row>
    <row r="7" spans="1:4">
      <c r="A7" s="4" t="s">
        <v>133</v>
      </c>
      <c r="B7" s="5" t="n">
        <v>1338857</v>
      </c>
      <c r="C7" s="5" t="n">
        <v>-906241</v>
      </c>
      <c r="D7" s="5" t="n">
        <v>817633</v>
      </c>
    </row>
    <row r="8" spans="1:4">
      <c r="A8" s="4" t="s">
        <v>134</v>
      </c>
      <c r="B8" s="4" t="s">
        <v>47</v>
      </c>
      <c r="C8" s="5" t="n">
        <v>115193</v>
      </c>
      <c r="D8" s="5" t="n">
        <v>73022</v>
      </c>
    </row>
    <row r="9" spans="1:4">
      <c r="A9" s="4" t="s">
        <v>135</v>
      </c>
      <c r="B9" s="5" t="n">
        <v>1845370</v>
      </c>
      <c r="C9" s="5" t="n">
        <v>445395</v>
      </c>
      <c r="D9" s="5" t="n">
        <v>62591</v>
      </c>
    </row>
    <row r="10" spans="1:4">
      <c r="A10" s="4" t="s">
        <v>136</v>
      </c>
      <c r="B10" s="5" t="n">
        <v>724437</v>
      </c>
      <c r="C10" s="4" t="s">
        <v>47</v>
      </c>
      <c r="D10" s="4" t="s">
        <v>47</v>
      </c>
    </row>
    <row r="11" spans="1:4">
      <c r="A11" s="4" t="s">
        <v>137</v>
      </c>
      <c r="B11" s="5" t="n">
        <v>1228362</v>
      </c>
      <c r="C11" s="4" t="s">
        <v>47</v>
      </c>
      <c r="D11" s="4" t="s">
        <v>47</v>
      </c>
    </row>
    <row r="12" spans="1:4">
      <c r="A12" s="3" t="s">
        <v>138</v>
      </c>
    </row>
    <row r="13" spans="1:4">
      <c r="A13" s="4" t="s">
        <v>139</v>
      </c>
      <c r="B13" s="5" t="n">
        <v>-16319139</v>
      </c>
      <c r="C13" s="5" t="n">
        <v>-7933730</v>
      </c>
      <c r="D13" s="5" t="n">
        <v>-1507296</v>
      </c>
    </row>
    <row r="14" spans="1:4">
      <c r="A14" s="4" t="s">
        <v>39</v>
      </c>
      <c r="B14" s="5" t="n">
        <v>2433455</v>
      </c>
      <c r="C14" s="5" t="n">
        <v>-2202960</v>
      </c>
      <c r="D14" s="5" t="n">
        <v>2873984</v>
      </c>
    </row>
    <row r="15" spans="1:4">
      <c r="A15" s="4" t="s">
        <v>55</v>
      </c>
      <c r="B15" s="5" t="n">
        <v>74009</v>
      </c>
      <c r="C15" s="5" t="n">
        <v>1945057</v>
      </c>
      <c r="D15" s="5" t="n">
        <v>312730</v>
      </c>
    </row>
    <row r="16" spans="1:4">
      <c r="A16" s="4" t="s">
        <v>54</v>
      </c>
      <c r="B16" s="5" t="n">
        <v>-962730</v>
      </c>
      <c r="C16" s="4" t="s">
        <v>47</v>
      </c>
      <c r="D16" s="4" t="s">
        <v>47</v>
      </c>
    </row>
    <row r="17" spans="1:4">
      <c r="A17" s="4" t="s">
        <v>52</v>
      </c>
      <c r="B17" s="5" t="n">
        <v>-2108736</v>
      </c>
      <c r="C17" s="5" t="n">
        <v>-1674058</v>
      </c>
      <c r="D17" s="5" t="n">
        <v>2979330</v>
      </c>
    </row>
    <row r="18" spans="1:4">
      <c r="A18" s="4" t="s">
        <v>53</v>
      </c>
      <c r="B18" s="5" t="n">
        <v>10683568</v>
      </c>
      <c r="C18" s="5" t="n">
        <v>4731922</v>
      </c>
      <c r="D18" s="5" t="n">
        <v>8131205</v>
      </c>
    </row>
    <row r="19" spans="1:4">
      <c r="A19" s="4" t="s">
        <v>140</v>
      </c>
      <c r="B19" s="5" t="n">
        <v>-6924876</v>
      </c>
      <c r="C19" s="5" t="n">
        <v>-8973695</v>
      </c>
      <c r="D19" s="5" t="n">
        <v>3939329</v>
      </c>
    </row>
    <row r="20" spans="1:4">
      <c r="A20" s="3" t="s">
        <v>141</v>
      </c>
    </row>
    <row r="21" spans="1:4">
      <c r="A21" s="4" t="s">
        <v>142</v>
      </c>
      <c r="B21" s="5" t="n">
        <v>-32691</v>
      </c>
      <c r="C21" s="5" t="n">
        <v>-12689</v>
      </c>
      <c r="D21" s="5" t="n">
        <v>-3554258</v>
      </c>
    </row>
    <row r="22" spans="1:4">
      <c r="A22" s="4" t="s">
        <v>143</v>
      </c>
      <c r="B22" s="5" t="n">
        <v>604467</v>
      </c>
      <c r="C22" s="4" t="s">
        <v>47</v>
      </c>
      <c r="D22" s="4" t="s">
        <v>47</v>
      </c>
    </row>
    <row r="23" spans="1:4">
      <c r="A23" s="4" t="s">
        <v>144</v>
      </c>
      <c r="B23" s="5" t="n">
        <v>612692</v>
      </c>
      <c r="C23" s="4" t="s">
        <v>47</v>
      </c>
      <c r="D23" s="4" t="s">
        <v>47</v>
      </c>
    </row>
    <row r="24" spans="1:4">
      <c r="A24" s="4" t="s">
        <v>145</v>
      </c>
      <c r="B24" s="4" t="s">
        <v>47</v>
      </c>
      <c r="C24" s="5" t="n">
        <v>29942</v>
      </c>
      <c r="D24" s="4" t="s">
        <v>47</v>
      </c>
    </row>
    <row r="25" spans="1:4">
      <c r="A25" s="4" t="s">
        <v>146</v>
      </c>
      <c r="B25" s="5" t="n">
        <v>1184468</v>
      </c>
      <c r="C25" s="5" t="n">
        <v>17253</v>
      </c>
      <c r="D25" s="5" t="n">
        <v>-3554258</v>
      </c>
    </row>
    <row r="26" spans="1:4">
      <c r="A26" s="3" t="s">
        <v>147</v>
      </c>
    </row>
    <row r="27" spans="1:4">
      <c r="A27" s="4" t="s">
        <v>148</v>
      </c>
      <c r="B27" s="5" t="n">
        <v>6874994</v>
      </c>
      <c r="C27" s="5" t="n">
        <v>8938290</v>
      </c>
      <c r="D27" s="5" t="n">
        <v>-1197870</v>
      </c>
    </row>
    <row r="28" spans="1:4">
      <c r="A28" s="4" t="s">
        <v>149</v>
      </c>
      <c r="B28" s="5" t="n">
        <v>6874994</v>
      </c>
      <c r="C28" s="5" t="n">
        <v>8938290</v>
      </c>
      <c r="D28" s="5" t="n">
        <v>-1197870</v>
      </c>
    </row>
    <row r="29" spans="1:4">
      <c r="A29" s="4" t="s">
        <v>150</v>
      </c>
      <c r="B29" s="5" t="n">
        <v>-14747</v>
      </c>
      <c r="C29" s="5" t="n">
        <v>6688</v>
      </c>
      <c r="D29" s="5" t="n">
        <v>-32746</v>
      </c>
    </row>
    <row r="30" spans="1:4">
      <c r="A30" s="4" t="s">
        <v>151</v>
      </c>
      <c r="B30" s="5" t="n">
        <v>1119839</v>
      </c>
      <c r="C30" s="5" t="n">
        <v>-11464</v>
      </c>
      <c r="D30" s="5" t="n">
        <v>-845545</v>
      </c>
    </row>
    <row r="31" spans="1:4">
      <c r="A31" s="4" t="s">
        <v>152</v>
      </c>
      <c r="B31" s="5" t="n">
        <v>72379</v>
      </c>
      <c r="C31" s="5" t="n">
        <v>83843</v>
      </c>
      <c r="D31" s="5" t="n">
        <v>929388</v>
      </c>
    </row>
    <row r="32" spans="1:4">
      <c r="A32" s="4" t="s">
        <v>153</v>
      </c>
      <c r="B32" s="5" t="n">
        <v>1192218</v>
      </c>
      <c r="C32" s="5" t="n">
        <v>72379</v>
      </c>
      <c r="D32" s="5" t="n">
        <v>83843</v>
      </c>
    </row>
    <row r="33" spans="1:4">
      <c r="A33" s="3" t="s">
        <v>154</v>
      </c>
    </row>
    <row r="34" spans="1:4">
      <c r="A34" s="4" t="s">
        <v>155</v>
      </c>
      <c r="B34" s="5" t="n">
        <v>80184</v>
      </c>
      <c r="C34" s="5" t="n">
        <v>26611</v>
      </c>
      <c r="D34" s="5" t="n">
        <v>4412</v>
      </c>
    </row>
    <row r="35" spans="1:4">
      <c r="A35" s="4" t="s">
        <v>156</v>
      </c>
      <c r="B35" s="4" t="s">
        <v>47</v>
      </c>
      <c r="C35" s="4" t="s">
        <v>47</v>
      </c>
      <c r="D35" s="4" t="s">
        <v>4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1"/>
    <col customWidth="1" max="2" min="2" width="58"/>
    <col customWidth="1" max="3" min="3" width="14"/>
    <col customWidth="1" max="4" min="4" width="14"/>
  </cols>
  <sheetData>
    <row r="1" spans="1:4">
      <c r="A1" s="1" t="s">
        <v>568</v>
      </c>
      <c r="C1" s="2" t="s">
        <v>34</v>
      </c>
      <c r="D1" s="2" t="s">
        <v>35</v>
      </c>
    </row>
    <row r="2" spans="1:4">
      <c r="A2" s="3" t="s">
        <v>505</v>
      </c>
    </row>
    <row r="3" spans="1:4">
      <c r="A3" s="4" t="s">
        <v>56</v>
      </c>
      <c r="C3" s="6" t="n">
        <v>3378031</v>
      </c>
      <c r="D3" s="6" t="n">
        <v>3563683</v>
      </c>
    </row>
    <row r="4" spans="1:4">
      <c r="A4" s="4" t="s">
        <v>569</v>
      </c>
    </row>
    <row r="5" spans="1:4">
      <c r="A5" s="3" t="s">
        <v>505</v>
      </c>
    </row>
    <row r="6" spans="1:4">
      <c r="A6" s="4" t="s">
        <v>56</v>
      </c>
      <c r="B6" s="4" t="s">
        <v>394</v>
      </c>
      <c r="C6" s="5" t="n">
        <v>1010041</v>
      </c>
      <c r="D6" s="5" t="n">
        <v>2921639</v>
      </c>
    </row>
    <row r="7" spans="1:4">
      <c r="A7" s="4" t="s">
        <v>570</v>
      </c>
    </row>
    <row r="8" spans="1:4">
      <c r="A8" s="3" t="s">
        <v>505</v>
      </c>
    </row>
    <row r="9" spans="1:4">
      <c r="A9" s="4" t="s">
        <v>56</v>
      </c>
      <c r="B9" s="4" t="s">
        <v>495</v>
      </c>
      <c r="C9" s="5" t="n">
        <v>1751395</v>
      </c>
      <c r="D9" s="4" t="s">
        <v>47</v>
      </c>
    </row>
    <row r="10" spans="1:4">
      <c r="A10" s="4" t="s">
        <v>571</v>
      </c>
    </row>
    <row r="11" spans="1:4">
      <c r="A11" s="3" t="s">
        <v>505</v>
      </c>
    </row>
    <row r="12" spans="1:4">
      <c r="A12" s="4" t="s">
        <v>56</v>
      </c>
      <c r="C12" s="4" t="s">
        <v>47</v>
      </c>
      <c r="D12" s="5" t="n">
        <v>612103</v>
      </c>
    </row>
    <row r="13" spans="1:4">
      <c r="A13" s="4" t="s">
        <v>572</v>
      </c>
    </row>
    <row r="14" spans="1:4">
      <c r="A14" s="3" t="s">
        <v>505</v>
      </c>
    </row>
    <row r="15" spans="1:4">
      <c r="A15" s="4" t="s">
        <v>56</v>
      </c>
      <c r="C15" s="5" t="n">
        <v>611266</v>
      </c>
      <c r="D15" s="5" t="n">
        <v>29941</v>
      </c>
    </row>
    <row r="16" spans="1:4">
      <c r="A16" s="4" t="s">
        <v>573</v>
      </c>
    </row>
    <row r="17" spans="1:4">
      <c r="A17" s="3" t="s">
        <v>505</v>
      </c>
    </row>
    <row r="18" spans="1:4">
      <c r="A18" s="4" t="s">
        <v>56</v>
      </c>
      <c r="B18" s="4" t="s">
        <v>574</v>
      </c>
      <c r="C18" s="6" t="n">
        <v>5329</v>
      </c>
      <c r="D18" s="4" t="s">
        <v>47</v>
      </c>
    </row>
    <row r="19" spans="1:4"/>
    <row r="20" spans="1:4">
      <c r="A20" s="4" t="s">
        <v>394</v>
      </c>
      <c r="B20" s="4" t="s">
        <v>575</v>
      </c>
    </row>
    <row r="21" spans="1:4">
      <c r="A21" s="4" t="s">
        <v>495</v>
      </c>
      <c r="B21" s="4" t="s">
        <v>576</v>
      </c>
    </row>
    <row r="22" spans="1:4">
      <c r="A22" s="4" t="s">
        <v>574</v>
      </c>
      <c r="B22" s="4" t="s">
        <v>577</v>
      </c>
    </row>
  </sheetData>
  <mergeCells count="5">
    <mergeCell ref="A1:B1"/>
    <mergeCell ref="A19:C19"/>
    <mergeCell ref="B20:C20"/>
    <mergeCell ref="B21:C21"/>
    <mergeCell ref="B22:C2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37"/>
    <col customWidth="1" max="2" min="2" width="80"/>
    <col customWidth="1" max="3" min="3" width="14"/>
    <col customWidth="1" max="4" min="4" width="14"/>
  </cols>
  <sheetData>
    <row r="1" spans="1:4">
      <c r="A1" s="1" t="s">
        <v>578</v>
      </c>
      <c r="B1" s="2" t="s">
        <v>421</v>
      </c>
    </row>
    <row r="2" spans="1:4">
      <c r="B2" s="2" t="s">
        <v>357</v>
      </c>
      <c r="C2" s="2" t="s">
        <v>34</v>
      </c>
      <c r="D2" s="2" t="s">
        <v>35</v>
      </c>
    </row>
    <row r="3" spans="1:4">
      <c r="A3" s="3" t="s">
        <v>579</v>
      </c>
    </row>
    <row r="4" spans="1:4">
      <c r="A4" s="4" t="s">
        <v>580</v>
      </c>
      <c r="C4" s="5" t="n">
        <v>199317599</v>
      </c>
      <c r="D4" s="5" t="n">
        <v>1</v>
      </c>
    </row>
    <row r="5" spans="1:4">
      <c r="A5" s="4" t="s">
        <v>79</v>
      </c>
      <c r="C5" s="5" t="n">
        <v>199317599</v>
      </c>
      <c r="D5" s="5" t="n">
        <v>1</v>
      </c>
    </row>
    <row r="6" spans="1:4">
      <c r="A6" s="4" t="s">
        <v>581</v>
      </c>
      <c r="B6" s="4" t="s">
        <v>582</v>
      </c>
    </row>
    <row r="7" spans="1:4">
      <c r="A7" s="4" t="s">
        <v>550</v>
      </c>
    </row>
    <row r="8" spans="1:4">
      <c r="A8" s="3" t="s">
        <v>579</v>
      </c>
    </row>
    <row r="9" spans="1:4">
      <c r="A9" s="4" t="s">
        <v>583</v>
      </c>
      <c r="B9" s="5" t="n">
        <v>12219959</v>
      </c>
    </row>
    <row r="10" spans="1:4">
      <c r="A10" s="4" t="s">
        <v>584</v>
      </c>
      <c r="B10" s="7" t="n">
        <v>0.01</v>
      </c>
    </row>
    <row r="11" spans="1:4">
      <c r="A11" s="4" t="s">
        <v>585</v>
      </c>
    </row>
    <row r="12" spans="1:4">
      <c r="A12" s="3" t="s">
        <v>579</v>
      </c>
    </row>
    <row r="13" spans="1:4">
      <c r="A13" s="4" t="s">
        <v>580</v>
      </c>
      <c r="C13" s="5" t="n">
        <v>1685000</v>
      </c>
    </row>
    <row r="14" spans="1:4">
      <c r="A14" s="4" t="s">
        <v>79</v>
      </c>
      <c r="C14" s="5" t="n">
        <v>1685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586</v>
      </c>
      <c r="B1" s="2" t="s">
        <v>1</v>
      </c>
    </row>
    <row r="2" spans="1:4">
      <c r="B2" s="2" t="s">
        <v>34</v>
      </c>
      <c r="C2" s="2" t="s">
        <v>35</v>
      </c>
      <c r="D2" s="2" t="s">
        <v>81</v>
      </c>
    </row>
    <row r="3" spans="1:4">
      <c r="A3" s="3" t="s">
        <v>587</v>
      </c>
    </row>
    <row r="4" spans="1:4">
      <c r="A4" s="4" t="s">
        <v>588</v>
      </c>
      <c r="B4" s="6" t="n">
        <v>6938063</v>
      </c>
      <c r="C4" s="6" t="n">
        <v>5547779</v>
      </c>
      <c r="D4" s="6" t="n">
        <v>6315504</v>
      </c>
    </row>
    <row r="5" spans="1:4">
      <c r="A5" s="4" t="s">
        <v>589</v>
      </c>
      <c r="B5" s="5" t="n">
        <v>14695165</v>
      </c>
      <c r="C5" s="5" t="n">
        <v>23908733</v>
      </c>
      <c r="D5" s="5" t="n">
        <v>6209804</v>
      </c>
    </row>
    <row r="6" spans="1:4">
      <c r="A6" s="4" t="s">
        <v>590</v>
      </c>
      <c r="B6" s="5" t="n">
        <v>6750417</v>
      </c>
      <c r="C6" s="5" t="n">
        <v>2451249</v>
      </c>
      <c r="D6" s="5" t="n">
        <v>2108854</v>
      </c>
    </row>
    <row r="7" spans="1:4">
      <c r="A7" s="4" t="s">
        <v>591</v>
      </c>
      <c r="B7" s="5" t="n">
        <v>3478570</v>
      </c>
      <c r="C7" s="5" t="n">
        <v>1046198</v>
      </c>
      <c r="D7" s="5" t="n">
        <v>2882202</v>
      </c>
    </row>
    <row r="8" spans="1:4">
      <c r="A8" s="4" t="s">
        <v>592</v>
      </c>
    </row>
    <row r="9" spans="1:4">
      <c r="A9" s="3" t="s">
        <v>587</v>
      </c>
    </row>
    <row r="10" spans="1:4">
      <c r="A10" s="4" t="s">
        <v>593</v>
      </c>
      <c r="B10" s="5" t="n">
        <v>289679</v>
      </c>
      <c r="C10" s="5" t="n">
        <v>170227</v>
      </c>
      <c r="D10" s="5" t="n">
        <v>353033</v>
      </c>
    </row>
    <row r="11" spans="1:4">
      <c r="A11" s="4" t="s">
        <v>588</v>
      </c>
      <c r="B11" s="5" t="n">
        <v>9945</v>
      </c>
      <c r="C11" s="5" t="n">
        <v>23392</v>
      </c>
      <c r="D11" s="5" t="n">
        <v>30455</v>
      </c>
    </row>
    <row r="12" spans="1:4">
      <c r="A12" s="4" t="s">
        <v>589</v>
      </c>
      <c r="B12" s="5" t="n">
        <v>76971</v>
      </c>
      <c r="C12" s="5" t="n">
        <v>48957</v>
      </c>
      <c r="D12" s="5" t="n">
        <v>97408</v>
      </c>
    </row>
    <row r="13" spans="1:4">
      <c r="A13" s="4" t="s">
        <v>590</v>
      </c>
      <c r="B13" s="5" t="n">
        <v>75104</v>
      </c>
      <c r="C13" s="5" t="n">
        <v>49717</v>
      </c>
      <c r="D13" s="5" t="n">
        <v>86934</v>
      </c>
    </row>
    <row r="14" spans="1:4">
      <c r="A14" s="4" t="s">
        <v>591</v>
      </c>
      <c r="B14" s="6" t="n">
        <v>127660</v>
      </c>
      <c r="C14" s="6" t="n">
        <v>48161</v>
      </c>
      <c r="D14" s="6" t="n">
        <v>13823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594</v>
      </c>
      <c r="B1" s="2" t="s">
        <v>1</v>
      </c>
    </row>
    <row r="2" spans="1:4">
      <c r="B2" s="2" t="s">
        <v>34</v>
      </c>
      <c r="C2" s="2" t="s">
        <v>35</v>
      </c>
      <c r="D2" s="2" t="s">
        <v>81</v>
      </c>
    </row>
    <row r="3" spans="1:4">
      <c r="A3" s="3" t="s">
        <v>595</v>
      </c>
    </row>
    <row r="4" spans="1:4">
      <c r="A4" s="4" t="s">
        <v>596</v>
      </c>
      <c r="B4" s="4" t="s">
        <v>597</v>
      </c>
    </row>
    <row r="5" spans="1:4">
      <c r="A5" s="4" t="s">
        <v>598</v>
      </c>
      <c r="B5" s="4" t="s">
        <v>599</v>
      </c>
    </row>
    <row r="6" spans="1:4">
      <c r="A6" s="4" t="s">
        <v>600</v>
      </c>
      <c r="B6" s="4" t="s">
        <v>47</v>
      </c>
      <c r="C6" s="4" t="s">
        <v>47</v>
      </c>
      <c r="D6" s="4" t="s">
        <v>4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01</v>
      </c>
      <c r="B1" s="2" t="s">
        <v>1</v>
      </c>
    </row>
    <row r="2" spans="1:5">
      <c r="B2" s="2" t="s">
        <v>542</v>
      </c>
      <c r="C2" s="2" t="s">
        <v>602</v>
      </c>
      <c r="D2" s="2" t="s">
        <v>603</v>
      </c>
      <c r="E2" s="2" t="s">
        <v>604</v>
      </c>
    </row>
    <row r="3" spans="1:5">
      <c r="A3" s="3" t="s">
        <v>605</v>
      </c>
    </row>
    <row r="4" spans="1:5">
      <c r="A4" s="4" t="s">
        <v>606</v>
      </c>
      <c r="D4" s="6" t="n">
        <v>1467880</v>
      </c>
      <c r="E4" s="9" t="n">
        <v>9604633</v>
      </c>
    </row>
    <row r="5" spans="1:5">
      <c r="A5" s="4" t="s">
        <v>607</v>
      </c>
      <c r="B5" s="6" t="n">
        <v>459000</v>
      </c>
      <c r="C5" s="9" t="n">
        <v>3000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37"/>
  </cols>
  <sheetData>
    <row r="1" spans="1:2">
      <c r="A1" s="1" t="s">
        <v>608</v>
      </c>
      <c r="B1" s="2" t="s">
        <v>421</v>
      </c>
    </row>
    <row r="2" spans="1:2">
      <c r="B2" s="2" t="s">
        <v>422</v>
      </c>
    </row>
    <row r="3" spans="1:2">
      <c r="A3" s="3" t="s">
        <v>609</v>
      </c>
    </row>
    <row r="4" spans="1:2">
      <c r="A4" s="4" t="s">
        <v>441</v>
      </c>
      <c r="B4" s="5" t="n">
        <v>2000000</v>
      </c>
    </row>
    <row r="5" spans="1:2">
      <c r="A5" s="4" t="s">
        <v>442</v>
      </c>
      <c r="B5" s="6" t="n">
        <v>6</v>
      </c>
    </row>
    <row r="6" spans="1:2">
      <c r="A6" s="4" t="s">
        <v>610</v>
      </c>
      <c r="B6" s="6" t="n">
        <v>12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34</v>
      </c>
    </row>
    <row r="3" spans="1:2">
      <c r="A3" s="3" t="s">
        <v>158</v>
      </c>
    </row>
    <row r="4" spans="1:2">
      <c r="A4" s="4" t="s">
        <v>159</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34</v>
      </c>
    </row>
    <row r="3" spans="1:2">
      <c r="A3" s="3" t="s">
        <v>162</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34</v>
      </c>
    </row>
    <row r="3" spans="1:2">
      <c r="A3" s="3" t="s">
        <v>166</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4T16:04:42Z</dcterms:created>
  <dcterms:modified xmlns:dcterms="http://purl.org/dc/terms/" xmlns:xsi="http://www.w3.org/2001/XMLSchema-instance" xsi:type="dcterms:W3CDTF">2019-04-24T16:04:42Z</dcterms:modified>
</cp:coreProperties>
</file>